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401(k) Plan" sheetId="19" state="visible" r:id="rId19"/>
    <sheet xmlns:r="http://schemas.openxmlformats.org/officeDocument/2006/relationships" name="Restatement to Previously Issue" sheetId="20" state="visible" r:id="rId20"/>
    <sheet xmlns:r="http://schemas.openxmlformats.org/officeDocument/2006/relationships" name="Restatement to Previously Iss21"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Fair Value Measurements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 and Contingencies (T" sheetId="33" state="visible" r:id="rId33"/>
    <sheet xmlns:r="http://schemas.openxmlformats.org/officeDocument/2006/relationships" name="Restatement to Previously Iss34" sheetId="34" state="visible" r:id="rId34"/>
    <sheet xmlns:r="http://schemas.openxmlformats.org/officeDocument/2006/relationships" name="Restatement to Previously Is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Inventories (Details Narrative)" sheetId="38" state="visible" r:id="rId38"/>
    <sheet xmlns:r="http://schemas.openxmlformats.org/officeDocument/2006/relationships" name="Inventories - Schedule of Compo"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46" sheetId="46" state="visible" r:id="rId46"/>
    <sheet xmlns:r="http://schemas.openxmlformats.org/officeDocument/2006/relationships" name="Fair Value Measurements - Sch47" sheetId="47" state="visible" r:id="rId47"/>
    <sheet xmlns:r="http://schemas.openxmlformats.org/officeDocument/2006/relationships" name="Accrued Liabilities - Schedule " sheetId="48" state="visible" r:id="rId48"/>
    <sheet xmlns:r="http://schemas.openxmlformats.org/officeDocument/2006/relationships" name="Debt (Details Narrative)" sheetId="49" state="visible" r:id="rId49"/>
    <sheet xmlns:r="http://schemas.openxmlformats.org/officeDocument/2006/relationships" name="Debt - Schedule of Outstanding " sheetId="50" state="visible" r:id="rId50"/>
    <sheet xmlns:r="http://schemas.openxmlformats.org/officeDocument/2006/relationships" name="Equity (Details Narrative)"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u54" sheetId="54" state="visible" r:id="rId54"/>
    <sheet xmlns:r="http://schemas.openxmlformats.org/officeDocument/2006/relationships" name="Stock-Based Compensation - Sc55" sheetId="55" state="visible" r:id="rId55"/>
    <sheet xmlns:r="http://schemas.openxmlformats.org/officeDocument/2006/relationships" name="Income Taxes (Details Narrative" sheetId="56" state="visible" r:id="rId56"/>
    <sheet xmlns:r="http://schemas.openxmlformats.org/officeDocument/2006/relationships" name="Income Taxes - Schedule of Reco" sheetId="57" state="visible" r:id="rId57"/>
    <sheet xmlns:r="http://schemas.openxmlformats.org/officeDocument/2006/relationships" name="Income Taxes - Schedule of Sign" sheetId="58" state="visible" r:id="rId58"/>
    <sheet xmlns:r="http://schemas.openxmlformats.org/officeDocument/2006/relationships" name="Commitment and Contingencies (D" sheetId="59" state="visible" r:id="rId59"/>
    <sheet xmlns:r="http://schemas.openxmlformats.org/officeDocument/2006/relationships" name="Commitment and Contingencies - " sheetId="60" state="visible" r:id="rId60"/>
    <sheet xmlns:r="http://schemas.openxmlformats.org/officeDocument/2006/relationships" name="401(k) Plan (Details Narrative)" sheetId="61" state="visible" r:id="rId61"/>
    <sheet xmlns:r="http://schemas.openxmlformats.org/officeDocument/2006/relationships" name="Restatement to Previously Iss62" sheetId="62" state="visible" r:id="rId62"/>
    <sheet xmlns:r="http://schemas.openxmlformats.org/officeDocument/2006/relationships" name="Restatement to Previously Iss63" sheetId="63" state="visible" r:id="rId63"/>
    <sheet xmlns:r="http://schemas.openxmlformats.org/officeDocument/2006/relationships" name="Restatement to Previously Iss64" sheetId="64" state="visible" r:id="rId64"/>
    <sheet xmlns:r="http://schemas.openxmlformats.org/officeDocument/2006/relationships" name="Restatement to Previously Iss65"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714">
  <si>
    <t>Document and Entity Information - USD ($) $ in Thousands</t>
  </si>
  <si>
    <t>12 Months Ended</t>
  </si>
  <si>
    <t>Dec. 31, 2017</t>
  </si>
  <si>
    <t>Mar. 27, 2018</t>
  </si>
  <si>
    <t>Jun. 30, 2017</t>
  </si>
  <si>
    <t>Document And Entity Information</t>
  </si>
  <si>
    <t>Entity Registrant Name</t>
  </si>
  <si>
    <t>AMEDICA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AMDA</t>
  </si>
  <si>
    <t>Document Fiscal Period Focus</t>
  </si>
  <si>
    <t>FY</t>
  </si>
  <si>
    <t>Document Fiscal Year Focus</t>
  </si>
  <si>
    <t>Consolidated Balance Sheets - USD ($)</t>
  </si>
  <si>
    <t>Dec. 31, 2016</t>
  </si>
  <si>
    <t>Current assets:</t>
  </si>
  <si>
    <t>Cash and cash equivalents</t>
  </si>
  <si>
    <t>Trade accounts receivable, net of allowance of $63 and $22, respectively</t>
  </si>
  <si>
    <t>Prepaid expenses and other current assets</t>
  </si>
  <si>
    <t>Inventories</t>
  </si>
  <si>
    <t>Total current assets</t>
  </si>
  <si>
    <t>Inventories, net</t>
  </si>
  <si>
    <t xml:space="preserve"> </t>
  </si>
  <si>
    <t>Property and equipment, net</t>
  </si>
  <si>
    <t>Intangible assets, net</t>
  </si>
  <si>
    <t>Goodwill</t>
  </si>
  <si>
    <t>Other long-term assets</t>
  </si>
  <si>
    <t>Total assets</t>
  </si>
  <si>
    <t>Current liabilities:</t>
  </si>
  <si>
    <t>Accounts payable</t>
  </si>
  <si>
    <t>Accrued liabilities</t>
  </si>
  <si>
    <t>Debt - related party</t>
  </si>
  <si>
    <t>Debt</t>
  </si>
  <si>
    <t>Derivative liabilities, current portion</t>
  </si>
  <si>
    <t>Total current liabilities</t>
  </si>
  <si>
    <t>Deferred rent</t>
  </si>
  <si>
    <t>Other long-term liabilities</t>
  </si>
  <si>
    <t>Derivative liabilities, net of current portion</t>
  </si>
  <si>
    <t>Total liabilities</t>
  </si>
  <si>
    <t>Commitments and contingencies (Note 11)</t>
  </si>
  <si>
    <t>Stockholders’ equity:</t>
  </si>
  <si>
    <t>Convertible preferred stock, $0.01 par value, 130,000,000 shares authorized; no shares issued and outstanding.</t>
  </si>
  <si>
    <t>Common stock, $0.01 par value, 250,000,000 shares authorized, 3,028,065 and 2,280,407 shares issued and outstanding at December 31, 2017 and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s):</t>
  </si>
  <si>
    <t>Interest expense</t>
  </si>
  <si>
    <t>Loss on extinguishment of debt</t>
  </si>
  <si>
    <t>Change in fair value of derivative liabilities</t>
  </si>
  <si>
    <t>Offering costs</t>
  </si>
  <si>
    <t>Other income</t>
  </si>
  <si>
    <t>Total other income (expense), net</t>
  </si>
  <si>
    <t>Net loss before income taxes</t>
  </si>
  <si>
    <t>Provision for income taxes</t>
  </si>
  <si>
    <t>Net loss</t>
  </si>
  <si>
    <t>Deemed dividend related to beneficial conversion feature and accretion of discount on convertible series A preferred stock</t>
  </si>
  <si>
    <t>Net loss attributable to common stockholders</t>
  </si>
  <si>
    <t>Net loss per share attributable to common stockholders:</t>
  </si>
  <si>
    <t>Basic and diluted</t>
  </si>
  <si>
    <t>Weighted average common shares outstanding:</t>
  </si>
  <si>
    <t>Consolidated Statements of Stockholders' Equity - USD ($)</t>
  </si>
  <si>
    <t>Preferred Stock [Member]</t>
  </si>
  <si>
    <t>Common Stock [Member]</t>
  </si>
  <si>
    <t>Paid-In Capital [Member]</t>
  </si>
  <si>
    <t>Accumulated Deficit [Member]</t>
  </si>
  <si>
    <t>Total</t>
  </si>
  <si>
    <t>Balance at Dec. 31, 2015</t>
  </si>
  <si>
    <t>Balance, shares at Dec. 31, 2015</t>
  </si>
  <si>
    <t>Issuance of common stock upon cashless exercise of warrants</t>
  </si>
  <si>
    <t>Issuance of common stock upon cashless exercise of warrants, shares</t>
  </si>
  <si>
    <t>Issuance of common stock and warrants with offering, net of issuance costs</t>
  </si>
  <si>
    <t>Issuance of common stock and warrants with offering, net of issuance costs, shares</t>
  </si>
  <si>
    <t>Issuance of preferred stock and warrants with offering, net of issuance costs</t>
  </si>
  <si>
    <t>Issuance of preferred stock and warrants with offering, net of issuance costs, shares</t>
  </si>
  <si>
    <t>Accretion of convertible preferred stock discount</t>
  </si>
  <si>
    <t>Deemed dividend on convertible preferred stock</t>
  </si>
  <si>
    <t>Preferred stock converted to common stock</t>
  </si>
  <si>
    <t>Preferred stock converted to common stock, shares</t>
  </si>
  <si>
    <t>Issuance of common stock upon exercise of warrants, net of issuance costs</t>
  </si>
  <si>
    <t>Issuance of common stock upon exercise of warrants, net of issuance costs, shares</t>
  </si>
  <si>
    <t>Beneficial conversion feature associated with issuance of convertible notes</t>
  </si>
  <si>
    <t>Issuance of common stock upon conversion of debt</t>
  </si>
  <si>
    <t>Issuance of common stock upon conversion of debt, shares</t>
  </si>
  <si>
    <t>Issuance of common stock in connection with settlement of litigation</t>
  </si>
  <si>
    <t>Issuance of common stock in connection with settlement of litigation, shares</t>
  </si>
  <si>
    <t>Stock-based compensation</t>
  </si>
  <si>
    <t>Balance at Dec. 31, 2016</t>
  </si>
  <si>
    <t>Balance, shares at Dec. 31, 2016</t>
  </si>
  <si>
    <t>Balance at Mar. 31, 2017</t>
  </si>
  <si>
    <t>Balance at Jun. 30, 2017</t>
  </si>
  <si>
    <t>Balance at Sep. 30, 2017</t>
  </si>
  <si>
    <t>Issuance of common stock with offering</t>
  </si>
  <si>
    <t>Issuance of common stock with offering, shares</t>
  </si>
  <si>
    <t>Round-up common shares issued in association with reverse stock split, shares</t>
  </si>
  <si>
    <t>Warrants issued in association with debt</t>
  </si>
  <si>
    <t>Balance at Dec. 31, 2017</t>
  </si>
  <si>
    <t>Balance, shares at Dec. 31, 2017</t>
  </si>
  <si>
    <t>Consolidated Statements of Cash Flow - USD ($)</t>
  </si>
  <si>
    <t>Cash flow from operating activities</t>
  </si>
  <si>
    <t>Adjustments to reconcile net loss to net cash used in operating activities:</t>
  </si>
  <si>
    <t>Depreciation expense</t>
  </si>
  <si>
    <t>Amortization of intangible assets</t>
  </si>
  <si>
    <t>Amortization of lease incentive for tenant improvements</t>
  </si>
  <si>
    <t>Impairment of property and equipment</t>
  </si>
  <si>
    <t>Non-cash interest expense</t>
  </si>
  <si>
    <t>Non-cash issuance of stock to settle litigation</t>
  </si>
  <si>
    <t>Stock based compensation</t>
  </si>
  <si>
    <t>Loss on extinguishment of derivative liabilities</t>
  </si>
  <si>
    <t>(Gain) loss on disposal of equipment</t>
  </si>
  <si>
    <t>Provision for inventory reserve</t>
  </si>
  <si>
    <t>Bad debt expense</t>
  </si>
  <si>
    <t>Changes in operating assets and liabilities:</t>
  </si>
  <si>
    <t>Trade accounts receivable</t>
  </si>
  <si>
    <t>Accounts payable and accrue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issuance costs ($601 and $300)</t>
  </si>
  <si>
    <t>Proceeds from issuance of preferred stock, net of issuance costs ($371)</t>
  </si>
  <si>
    <t>Proceeds from issuance of warrant derivative liability, net of issuance costs of ($131 and $571)</t>
  </si>
  <si>
    <t>Proceeds from issuance of stock in connection with exercise of warrants, net of issuance costs</t>
  </si>
  <si>
    <t>Payments on debt</t>
  </si>
  <si>
    <t>Debt extinguishment payments</t>
  </si>
  <si>
    <t>Payments for capital lease</t>
  </si>
  <si>
    <t>Deferred costs paid for debt</t>
  </si>
  <si>
    <t>Proceeds from issuance of debt - related party</t>
  </si>
  <si>
    <t>Net cash provided by (used in) financing activities</t>
  </si>
  <si>
    <t>Net decrease used in cash and cash equivalents</t>
  </si>
  <si>
    <t>Cash and cash equivalents at beginning of period</t>
  </si>
  <si>
    <t>Cash and cash equivalents at end of period</t>
  </si>
  <si>
    <t>Noncash investing and financing activities</t>
  </si>
  <si>
    <t>Derivative liability reduced with exercise of warrants</t>
  </si>
  <si>
    <t>Capital lease for property and equipment</t>
  </si>
  <si>
    <t>Notes payable and accrued interest converted to common stock</t>
  </si>
  <si>
    <t>Debt exchange - Riverside</t>
  </si>
  <si>
    <t>Debt discount for Riverside note - beneficial conversion feature (BCF) and warrants</t>
  </si>
  <si>
    <t>Debt discount from warrants issued with debt</t>
  </si>
  <si>
    <t>Supplemental cash flow information</t>
  </si>
  <si>
    <t>Cash paid for interest</t>
  </si>
  <si>
    <t>Consolidated Statements of Cash Flow (Parenthetical) - USD ($) $ in Thousands</t>
  </si>
  <si>
    <t>Issuance costs</t>
  </si>
  <si>
    <t>Warrant Derivative Liability [Member]</t>
  </si>
  <si>
    <t>Organization and Summary of Significant Accounting Policies</t>
  </si>
  <si>
    <t>Accounting Policies [Abstract]</t>
  </si>
  <si>
    <t xml:space="preserve">1. Organization and Summary of Significant
Accounting Policies Amedica Corporation (“Amedica”
or “the Company”) was incorporated in the state of Delaware on December 10, 1996. Amedica is a commercial-stage biomaterial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S. Basis of Presentation and Principles
of Consolidation These consolidated financial statements
have been prepared by management in accordance with accounting principles generally accepted in the United States (“U.S.
GAAP”), and include all assets and liabilities of the Company and its wholly-owned subsidiary, US Spine. All material intercompany
transactions and balances have been eliminated in consolidation.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7
and 2016, the Company incurred a net loss of $9.3 million and $14.8 million, respectively, and used cash in operations of $4.7
million and $7.2 million, respectively. The Company had an accumulated deficit of $220.6 million and $211.3 million as of December
31, 2017 and 2016,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ons or obtain additional financing is uncertain. In 2016, the Company implemented
certain cost saving measures, including workforce and office space reductions, and continued to evaluate additional cost savings
alternatives during 2017. These additional cost savings measures may include additional workforce and research and development
reductions, as well as cuts to certain other operating expenses. In addition to these cost saving measures an experienced and highly
successful leader for the Sales and Marketing team was recruited and hired. This individual has subsequently hired additional experienced
personnel in Sales and Market Development. The Company is actively generating additional scientific and clinical data
to have it published in leading industry publications. The unique features of our silicon nitride material are not well known,
and such the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On July 28, 2017, the Company entered
into a $2.5 million term loan with a related party. The Company has common stock that is publicly traded and has been able to successfully
raise capital when needed since the date of the Company’s initial public offering. Subsequent to December 31, 2017, the Company
was able to raise equity funding through the exercise of outstanding warrants (see Note 13). The Company is engaged in discussions
with investment and banking firms to examine financing alternatives, including options for a public offering of the Company’s
preferred or common stock.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solidated financial statements do not include any adjustments that
might result from the outcome of these uncertainties.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prior to November 10, 2017 have been adjusted retroactively to reflect
the reverse stock spli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Some of the
more significant estimates relate to inventory, stock-based compensation, long-lived and intangible assets, goodwill, and derivative
liabilities.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7, one customer receivable
balance was 12% of the Company’s total trade accounts receivable. One customer accounted for 21% of the
Company’s total revenues for the year ended December 31, 2017. At December 31, 2016, one customer receivable
balance was 16% of the Company’s total trade accounts receivable. One customer accounted for 17% of the Company’s total
revenues for the year ended December 31, 2016. Revenue Recognition The Company derives its product revenue
primarily from the sale of spinal fusion devices and related products used in the treatment of spine disorders. The Company’s
product revenue is generated from sales to three types of customers: (1) surgeons and hospitals; (2) stocking distributors; and
(3) private label customers. Most of the Company’s products are sold on a consignment basis through a network of independent
sales distributors; however, the Company also sells its products to independent stocking distributors and private label custome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facilitate sales of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or private label customer, and all other revenue recognition criteria have been met. The Company recognizes revenue from sales
to stocking distributors and private label customers at the time the product is shipped.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consolidated
statements of operations, primarily within sales and marketing. In general, the Company’s customers do not have any rights
of return or exchange. Costs of Revenue The expenses that are included in costs
of revenue include all direct product costs if we obtained the product from third-party manufacturers and our in-house manufacturing
costs for the products we manufacture. We obtain our non-silicon nitride products, including our metal and orthobiologic products,
from third-party manufacturers, while we currently manufacture the majority of our silicon-nitride products in-house. Specific provisions for excess or obsolete
inventory are also included in costs of revenue. In addition, we pay royalties attributable to the sale of specific products to
some of our surgeon advisors that assisted us in the design, regulatory clearance or commercialization of a particular product,
and these payments are recorded as costs of revenue. Cash and Cash Equivalents The Company considers all cash on deposit,
money market accounts and highly-liquid debt instruments purchased with original maturities of three months or less to be cash
and cash equivalents. 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 Property and Equipment 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Periodically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Management has evaluated its property and equipment and identified
specific asset impairments during the year ended December 31, 2016. No impairment was identified during the year ended December
31, 2017. Accounts Receivable and Allowance
for Doubtful Accounts The majority of the Company’s
accounts receivable is composed of amounts due from hospitals or surgical centers. Accounts receivable are carried at invoiced
amount less an allowance for doubtful accounts. On a regular basis, the Company evaluates accounts receivable and estimate an allowance
for doubtful accounts, as needed, based on various factors such as customers’ current credit conditions, length of time past
due, and the general economy as a whole. Receivables are written off against the allowance when they are deemed uncollectible. Long Lived Intangible Assets and
Goodwill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s ended December 31, 2017 and 2016.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In accordance with ASC 350, Goodwill
and Other Intangible Assets, goodwill is not amortized but is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Company considers valuation factors and an estimated control premium. If
the fair value is less than its carrying value, a second step of the test is required to determine if recorded goodwill is impaired.
In the event that goodwill is impaired, an impairment charge to earnings would become necessary. The estimated fair value of the reporting
unit exceeded the carrying value as of December 31, 2017 and 2016. The declining price of the Company’s stock is an early
indicator that goodwill impairment may be a factor during 2018. The Company will continue to monitor the Company’s market
capitalization and impairment indicators. In the event that goodwill is impaired, an impairment charge to earnings would become
necessary.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Advertising Costs Advertising costs are expensed as incurred.
The primary component of the Company’s advertising expenses is advertising in trade periodicals. Advertising costs were less
than $0.1 million for each of the years ended December 31, 2017 and 2016.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7 and 2016, the Company did not record any material interest income, interest expense or penalties
related to uncertain tax positions or the settlement of audits for prior periods.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Because the Company was a privately-held
company with no trading history prior to February 2014 and has limited stock history since February 2014, the Company utilizes
the historical stock price volatility from a representative group of public companies to estimate expected stock price volatility
and our historical stock price. The Company selected companies from the medical device industry, specifically those who are focused
on the design, development and commercialization of products for the treatment of spine disorders, and who have similar characteristics
to us, such as stage of life cycle and size. The Company intends to continue to utilize the historical volatility of the same or
similar public companies to estimate expected volatility until a sufficient amount of historical information regarding the price
of our publicly traded stock becomes available.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immediately expensed depending on the amount of the offering costs compared to the gross proceeds. Offering costs paid in cash or by issuing
warrants associated with the Company’s debt fundraising activities are recorded as a debt discount and amortized as interest
expense over the lie of the debt or immediately expensed depending on the amount of offering costs compared to debt, with the offset
to additional paid in capital. New Accounting Pronouncement, Not
Yet Adopted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the Company for its annual period beginning January 1, 2019, and interim periods therein, with
early adoption permitted. The guidance in this standard is not expected to have a material impact on the consolidated financial
statements.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consolidated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consolidated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has yet to begin evaluation of the new accounting standard and therefore has yet to determine the impact, if any, that
the new standard will have on its consolidated financial statements. In January of 2017, the FASB issued
ASU 2017-04— Intangibles—Goodwill and Other (Topic 350)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 New Accounting Pronouncement, Adopted
in 2017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consolidated financial
statements. This guidance is effective for fiscal years beginning after December 15, 2016, including interim periods within those
annual periods. The amendments are to be applied prospectively with earlier application permitted as of the beginning of an interim
or annual reporting period. The adoption of this guidance did not have a material impact on the consolidated financial statements. 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and stock options and restricted stock units outstanding under the Company’s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As of December 31,
2017 2016
Common stock warrants 1,503,711 1,118,938
Common stock options 11,302 11,446
1,515,013 1,130,384 </t>
  </si>
  <si>
    <t>Inventory Disclosure [Abstract]</t>
  </si>
  <si>
    <t>2. Inventories The components of inventory were as
follows (in thousands):
As of December 31,
2017 2016
Raw materials $ 740 $ 761
WIP 52 75
Finished goods 1,585 6,377
$ 2,377 $ 7,213 Finished goods include consigned inventory
of approximately $0.5 million and $5.6 million as of December 31, 2017 and 2016, respectively. As of December 31, 2017, inventories
totaling $1.2 million and $1.1 million were classified as current and long-term, respectively (all inventory was classified as
current as of December 31, 2016). Inventories classified as current represent the carrying value of inventories as of the
date indicated, that management estimates will be sold during the following year. The above inventory totals are recorded
net of a provision for slow moving inventory of approximately $9.4 million and $4.8 million at December 31, 2017 and 2016, respectively.
Included in cost of goods sold for the years ended December 31, 2017 and 2016 is approximately $4.6 million and $1.2 million,
respectively, of cost relating to the provision for slow moving.</t>
  </si>
  <si>
    <t>Property and Equipment</t>
  </si>
  <si>
    <t>Property, Plant and Equipment [Abstract]</t>
  </si>
  <si>
    <t>3. Property and Equipment The following is a summary of the components
of property and equipment (in thousands):
Year Ended December 31,
2017 2016
Manufacturing and lab equipment $ 223 $ 223
Surgical instruments 6,398 5,269
Leasehold improvements 863 863
Software and computer equipment 745 816
Furniture and equipment 635 629
8,864 7,800
Less: accumulated depreciation (7,418 ) (6,911 )
$ 1,446 $ 889 Depreciation expense for 2017 and 2016
was approximately $0.6 million and $1.4 million, respectively. Management analyzed the undiscounted
cash flows expected to be generated by the ceramic product line asset group and concluded that due to continuing declining revenues
that the carrying value of ceramic related assets exceeded the total of the undiscounted cash flows. As a result, the Company
recognized impairment charges of approximately $0.2 million related to its ceramics equipment, approximately $0.2 million related
to leasehold improvements, and approximately $0.5 million related to its ceramics surgical instrument sets, totaling $0.9 million
of impairment charges for the year ended December 31, 2016, to bring the carrying value to the estimated fair value. No impairment
charge was recorded during the year ended December 31, 2017.</t>
  </si>
  <si>
    <t>Intangible Assets</t>
  </si>
  <si>
    <t>Goodwill and Intangible Assets Disclosure [Abstract]</t>
  </si>
  <si>
    <t>4. Intangible Assets Intangible assets consisted of the following
(in thousands):
Year Ended December 31,
2017 2016
Customer relationships $ 3,989 $ 3,990
Developed technology 4,685 4,685
Other patents and patent applications 562 562
Trademarks 350 350
9,587 9,587
Less: accumulated amortization (6,936 ) (6,400 )
$ 2,651 $ 3,187 Amortization expense is expected to approximate
$0.5 million per year during 2018 through 2021, $0.4 million in 2022 and a total of $0.1 million thereafter, until fully amortized.
Amortization expense totaled approximately $0.5 million for both of the years ended December 31, 2017 and 2016.</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December 31, 2017 and 2016. The following tables set forth the financial
liabilities measured at fair value on a recurring basis by level within the fair value hierarchy as of December 31, 2017 and 2016.
Fair Value Measurements as of December 31, 2017 (in thousands)
Description Level 1 Level 2 Level 3 Total
Derivative liability
Common stock warrants $ - $ - $ 1,357 $ 1,357
Fair Value Measurements as of December 31, 2016 (in thousands)
Description Level 1 Level 2 Level 3 Total
Derivative liability
Common stock warrants $ - $ - $ 3,665 $ 3,665 The Company did not have any transfers
of assets and liabilities between Level 1 and Level 2 of the fair value measurement hierarchy during the years ended December 31,
2017 and 2016. The following table presents a reconciliation of the derivative liabilities measured at fair value on a recurring
basis using significant unobservable inputs (Level 3) during the years ended December 31, 2017 and 2016 (in thousands):
Common Stock Warrants
Balance at December 31, 2015 $ (598 )
Issuance of derivatives (5,817 )
Decrease in liability due to warrants being Exercised 274
Change in fair value 2,476
Balance at December 31, 2016 (3,665 )
Issuance of derivatives (810 )
Change in fair value 3,118
Balance at December 31, 2017 $ (1,357 ) Common Stock Warrants The Company has issued certain warrants
to purchase shares of common stock, which are considered mark-to-market liabilities and are re-measured to fair value at each reporting
period in accordance with accounting guidance. As of December 31, 2017 and 2016, approximately $0.5 million of the derivative
liability was calculated using the Black-Scholes-Merton valuation model. As of December 31, 2017 and 2016, approximately $0.9
million and $3.1 million respectively, were calculated using the Monte Carlo Simulation valuation model. Issuances of common stock
warrants deemed to be derivative liabilities during both of the years ended December 31, 2017 and 2016, were valued at approximately
$0.8 million and $5.8 million, respectively, on the date of issuance using the Monte Carlo Simulation valuation
model. The assumptions used in estimating the
common stock warrant liability using the Black-Scholes-Merton valuation model at December 31, 2017 and 2016 were as follows:
December 31, 2017 December 31, 2016
Weighted-average risk-free interest rate 1.89 % 0.92 %
Weighted-average expected life (in years) 1.9 2.5
Expected dividend yield - % - %
Weighted average expected volatility 107 % 136 % The assumptions used in estimating the
common stock warrant liability using the Monte Carlo Simulation valuation model at December 31, 2017 and 2016 were as follows:
December 31, 2017 January 24, 2017 December 31, 2016 July 08, 2016
Weighted-average risk-free interest rate 2.2 % 1.94 % 1.47 % 0.95 %
Weighted-average expected life (in years) 3.6 5.0 4.5 5.0
Expected dividend yield - % - % - % - %
Weighted average expected volatility 64 % 66 % 65 % 68 % In addition, if any time after the second
anniversary of the issuance of the warrant, both: (1) the 30-day volume weighted average price of the Company’s stock exceeds
$3.00; and (2) the average daily trading volume for such 30-day period exceeds $0.4 million, the Company may call this warrant
for $0.01 per share. Because of the call provision, management believes the Monte Carlo Simulation valuation model provides a better
estimate of fair value for the warrants issued during 2017 and 2016 than the Black-Scholes-Merton valuation model.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Year Ended December 31,
2017 2016
Commissions $ 311 $ 466
Payroll and related expenses 477 461
Royalties 96 416
Interest payable 6 76
Final loan payment fees 1,650 1,333
Other 142 431
$ 2,682 $ 3,183 </t>
  </si>
  <si>
    <t>Debt Disclosure [Abstract]</t>
  </si>
  <si>
    <t xml:space="preserve">7. Debt North Stadium Term Loan – Related
Party On July 28, 2017, the Company entered into
a $2.5 million term loan (the “North Stadium Loan”) with North Stadium Investments, LLC (“North Stadium”),
a company owned and controlled by the Company’s Chief Executive Officer and Chairman of the Board. The North Stadium Loan
bears interest at 10% per annum and requires the Company to make monthly interest only payments from September 5, 2017 through
July 5, 2018. All principal and unpaid interest (if any) under the North Stadium Loan is due and payable on July 28, 2018. The
North Stadium Loan is secured by substantially all of the Company’s assets but is junior to security interest in assets encumbered
by the Hercules Term Loan (see below). In connection with the North Stadium Loan the Company also issued North Stadium a warrant
to purchase up to 55,000 shares of the Company’s common stock at a purchase price of $5.04 per share, subject to a 5-year
term. The relative estimated value of the warrants on the date of grant approximated $0.2 million, which is being amortized as
interest expense over the life of the term loan. Hercules Term Loan On June 30, 2014, the Company entered into
a Loan and Security Agreement with Hercules which provided the Company with a $20.0 million term loan. The Hercules Term Loan matured
on January 1, 2018. The Hercules Term Loan included a $0.2 million closing fee, which was paid to Hercules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7.7%, and (ii) 10.95%, provided however, that during an adjustment period, the term loan interest
rate shall mean for any day a per annum rate of interest equal to the grater of either (i) the prime rate plus 9.2%, and (ii) 12.45%.
The applicable rate was 11.95% as of December 31, 2017. Interest accrues from the closing date of the loan and interest payments
are due monthly. Principal payments commenced August 1, 2015 and are currently being made in equal monthly installments totaling
approximately $0.5 million, with the remainder due at maturity. The Hercules Term Loan is secured by a first priority security
interest in substantially all of its assets, including intellectual property, of the Company and contains covenants restricting
payments to certain Company affiliates and certain financial reporting requirements. On September 8, 2015, the Company entered into
a Consent and First Amendment to Loan and Security Agreement (the “Amendment”) with Hercules. The Amendment modified
the liquidity covenant to reduce the required minimum cash and cash equivalents balance by $0.5 million for every $1.0 million
in principal paid, up to a minimum of $2.5 million. Once the Hercules Term Loan principal balance is below $2.5 million the Company
is only required to maintain a cash and cash equivalents balance equal to the outstanding principal balance on the Hercules Term
loan. The minimum cash and cash equivalents balance required to maintain compliance with the minimum liquidity covenant as of December
31, 2017, was approximately $0.6 million. Subsequent to December 31, 2017, the Company entered into an exchange agreement pursuant
to which the Company agreed to exchange the Hercules Term Loan for two senior secured convertible promissory notes (See Note 13).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Hercules and Riverside Debt Exchange On April 4, 2016, the Company entered into
an Assignment and Second Amendment to Loan and Security Agreement (the “Assignment Agreement”) with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On April 18, 2016, Riverside exercised and purchased
an additional $1.0 million of the principal amount of the Hercules Term Loan and on April 27, 2016, Riverside exercised the remainder
of its option and purchased an additional $1.0 million of the principal amount of the Hercules Term Loan from Hercules. Riverside Debt On April 4, 2016, the Company entered into
an exchange agreement (the “Exchange Agreement”) with Riverside, pursuant to which the Company agreed to exchange $1.0
million of the principal amount outstanding under the Hercules Term Loan held by Riverside for a subordinated convertible promissory
note in the principal amount of $1.0 million (the “First Exchange Note”) and a warrant to purchase 8,333 shares of
common stock of the Company at a fixed exercise price of $19.56 per share (the “First Exchange Warrant”) (the “Exchange”).
All principal accrued under the Exchange Notes was convertible into shares of common stock at the election of the Holder at any
time at a fixed conversion price of $17.16 per share (the “Conversion Price”). The closing stock price on April 4,
2016, was $19.56 and a beneficial conversion feature of $0.2 million was recorded to equity and as a debt discount. The warrant
value of $0.1 million was recorded to equity and as a debt discount. In addition, pursuant to the terms and conditions
of the Exchange Agreement, the Company and Riverside had the option to exchange an additional $2.0 million of the principal amount
of the Hercules Term Loan for an additional subordinated convertible promissory note in the principal amount of up to $2.0 million
and an additional warrant to purchase 8,333 shares of common stock (the “Second Exchange Warrant”). The Exchange Agreement
also provided that if the volume-weighted average price of the Company’s common stock was less than the Conversion Price,
the Company would issue up to an additional 12,500 shares of common stock (the “True-Up Shares”) to Riverside, which
was subsequently reduced to 11,667 shares of common stock. On April 18, 2016, the Company and Riverside
exercised their option to exchange an additional $1.0 million of the principal amount of the Hercules Term Loan for an additional
subordinated convertible promissory note in the principal amount of $1.0 million (the “Second Exchange Note”). The
closing stock price on April 18, 2016, was $24.24 and a beneficial conversion feature of $0.4 million was recorded to equity and
as a debt discount. Additionally, on April 27, 2016, the Company and Riverside exercised their option to exchange an additional
$1.0 million of the principal amount of the Term Loan for an additional subordinated convertible promissory note in the principal
amount of $1.0 million (the “Third Exchange Note”) and an additional warrant to purchase 8,333 shares of the Company’s
common stock at a fixed exercise price of $19.92 per share. The warrant value of $0.1 million was recorded to equity and as a debt
discount. The closing stock price on April 27, 2016, was $19.92 and a beneficial conversion feature of $0.3 million was recorded
to equity and as a debt discount. Financing costs were $0.3 million and were recorded to interest expense. The unamortized deferred
financing costs and debt discount of the Hercules Term Loan exchanged were $0.2 million at the time of the exchange and were recorded
as a loss on extinguishment of debt related to the debt exchange. The First Exchange Note, the Second Exchange Note and the Third
Exchange Note are collectively referred to herein as the “Exchange Notes.” Pursuant to the terms of the Exchange Notes,
since the volume-weighted average price of the Company’s common stock was less than the Conversion Price on May 6, 2016,
the Company issued an additional 11,667 shares of common stock to Riverside and recorded the value of the True-Up Shares of $0.2
million to interest expense and equity. All principal outstanding under each of the
Exchange Notes was to be due on April 3, 2018 (the “Maturity Date”). Each of the Exchange Notes bore interest at a
rate of 6% per annum, with the interest that would accrue on the initial principal amount of the Exchange Notes during the first
12 months being guaranteed and deemed earned as of the date of issuance. Prior to the Maturity Date, all interest accrued under
the Exchange Notes was payable in cash or, if certain conditions were met, payable in shares of common stock at the Company’s
option, at a conversion price of $16.08 per share. During 2016, the entire principal amount of the First and Second Exchange Notes,
$0.3 million of the Third Exchange Note, and the interest related to the First, Second, and Third Exchange Notes was converted
into 145,227 shares of common stock. In July 2016, the Company paid Riverside $0.8 million to redeem in full the remaining principal
balance of the Third Exchange Note. The debt discounts associated with the converted debt was recorded to interest expense. Magna Note In July 2016, the Company paid Magna $0.9 million
to redeem in full the remaining principal balance and interest related to the Magna Note. The outstanding principal amount of the
Magna Note at extinguishment was $0.8 million. The Magna Note would have matured on August 11, 2016, and accrued interest at an
annual rate of 6.0%. Long-term debt consisted of the following (in
thousands):
December 31, 2017 December 31, 2016
Unamortized Unamortized
Outstanding
Discount and Debt Issuance Net Carrying Outstanding
Discount and Debt Issuance Net Carrying
Principle Costs Amount Principle Costs Amount
Hercules Term Loan $ 605 $ - $ 605 $ 7,421 $ (409 ) $ 7,012
North Stadium 2,500 (144 ) 2,356 - - -
Total debt 3,105 (144 ) 2,961 7,421 (409 ) 7,012
Less: Current portion (3,105 ) 144 (2,961 ) (7,421 ) 409 (7,012 )
Long-term debt $ - $ - $ - $ - $ - $ - </t>
  </si>
  <si>
    <t>Equity</t>
  </si>
  <si>
    <t>Equity [Abstract]</t>
  </si>
  <si>
    <t>8. Equity January 2017 Offering During 2017, the Company completed a
secondary offering in which the Company sold 741,667 shares of common stock and warrants to purchase 333,750 shares of common stock.
The Company received approximately $3.9 million in proceeds from the offering, with $3.1 million, net of issuance costs of $0.6
million, allocated to common stock and $0.8 million allocated to the warrants. In association with the warrants that were recorded
as a derivative liability, the Company immediately expensed $0.1 million of issuance costs. The warrants became exercisable on
the closing date, expire on the five-year anniversary of the closing date, and have an initial exercise price per share equal to
$6.60 subject to adjustments for events of recapitalization, stock dividends, stock splits, stock combinations, reclassifications,
reorganizations or similar events affecting the Company’s common stock. On February 24, 2017, the underwriter
in the 2017 secondary offering exercised its option to purchase additional warrants for 30,000 shares of the Company’s common
stock. July 2016 Offering In July 2016, the Company completed
a secondary offering in which the Company sold 5,258,000 Class A Units, including 1,650,000 units sold pursuant to the exercise
by the underwriters of their over-allotment option, priced at $1.00 per unit, and 7,392 Class B Units, priced at $1,000 per unit.
Each Class A Unit consisted of 1/12th share of common stock and one warrant to purchase 1/12th share of common stock. Each Class
B Unit consisted of one share of preferred stock convertible into 83 shares of common stock and warrants to purchase 83 shares
of common stock. The securities comprising the units were immediately separable and were issued separately. In total, the Company
issued 438,167 shares of common stock, 7,392 shares of preferred stock convertible into 616,000 shares of common stock and warrants
to purchase 1,054,167 shares of common stock at a fixed exercise price of $12.00 per share. The Company received proceeds of approximately
$11.4 million, net of underwriting and other offering costs. The Company raised $4.9 million associated
with the Class A Units, with $2.5 million, net of issuance costs of $0.3 million, allocated to the common stock and $2.4 million
allocated to the warrants. The Company also raised $7.0 million associated with the Class B Units with $3.6 million, net of issuance
costs of $0.4 million, allocated to preferred stock and $3.4 million allocated to the warrants. The $5.8 million allocated to warrants
were recorded as a derivative liability. In association with the warrants that were recorded as a derivative liability, the Company
immediately expensed approximately $0.5 million of issuance costs. The 7,392 preferred shares were convertible into 616,000 shares
of common stock and had an effective conversion rate of $6.48 per share based on the proceeds that were allocated to them. The
stock price on July 8, 2016, was $10.56 per share which resulted in a fair value in excess of carrying value of $4.08 per share
or $2.5 million in total. The fair value in excess of carrying value, or beneficial conversion feature, was recorded as an adjustment
within equity (e.g., deemed dividend). The Company recorded a non-cash, deemed dividend of $6.3 million ($2.5 and $3.8 million—calculated
as $0.4 million in offering costs plus $3.4 million measured as the difference between the stated value and the allocated proceeds)
related to a beneficial conversion feature and accretion of a discount on convertible preferred stock. Subsequent to the secondary offering,
all 7,392 shares of convertible preferred stock have been converted into 616,000 shares of common stock. Furthermore, the Company
received $0.4 million and issued 37,208 shares of common stock upon the exercise of certain warrants issued in the secondary offering. Other Issuance On April 1, 2016, Hampshire MedTech
Partners II, GP (“Hampshire GP”) filed suit against the Company in the Travis County, Texas 200th Judicial District
Court relating to a Warrant to Purchase Shares of Common Stock issued to Hampshire MedTech Partners II, LP (“Hampshire LP”)
on November 6, 2014 (the “Warrant”). Hampshire GP alleged that as a result of a subsequent financing the Company breached
the anti-dilution provision of the Warrant by failing to increase the number of shares subject to the Warrant as well as failing
to reduce the exercise price of the Warrant. In November 2016, the Company and Hampshire GP settled the lawsuit through the execution
of a Settlement Agreement and Release. Pursuant to the terms of settlement, the Company issued 80,198 shares of common stock with
a fair value of $794,000 and the pre-existing warrants held by Hampshire GP were cancelled. The value of the shares issued were
recognized as loss on settlement in the consolidated statements of operations. During 2016, 156,893 shares of common
stock were issued related to the Riverside Debt discussed in Note 7.</t>
  </si>
  <si>
    <t>Stock-Based Compensation</t>
  </si>
  <si>
    <t>Disclosure of Compensation Related Costs, Share-based Payments [Abstract]</t>
  </si>
  <si>
    <t xml:space="preserve">9. Stock-Based Compensation A summary of the Company’s outstanding
stock option activity for the years ended December 31, 2017 and 2016 is as follows:
December 31, 2017
Weighted- Average Weighted- Average Remaining Contractual Life
Options Exercise Price (Years) Intrinsic Value
Outstanding at December 31, 2016 11,446 $ 367.08 8.2 $ -
Granted - - - -
Exercised - - - -
Forfeited - - - -
Expired (144 ) $ 8,719.64 - -
Outstanding at December 31, 2017 11,302 $ 264.26 7.3 $ -
Exercisable at December 31, 2017 9,835 $ 287.31 8.3 $ -
Vested and expected to vest at December 31, 2017 11,302 $ 264.26 7.3 $ -
December 31, 2016
Weighted- Average Weighted- Average Remaining Contractual Life
Options Exercise Price (Years) Intrinsic Value
Outstanding at December 31, 2015 9,364 $ 498.60 - $ -
Granted 3,280 16.44 - -
Exercised - - - -
Forfeited - - - -
Expired (1,198 ) $ 495.96 - -
Outstanding at December 31, 2016 11,446 $ 367.08 8.2 $ -
Exercisable at December 31, 2016 8,996 $ 507.72 7.9 $ -
Vested and expected to vest at December 31, 2016 11,446 $ 367.08 8.7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during the year ended December 31, 2016, (no options were granted for the year ended December 31, 2017):
December 31, 2016
Weighted-average risk-free interest rate 1.63 %
Weighted-average expected life (in years) 6.30
Expected dividend yield 0 %
Weighted-average expected volatility 66.00 % Summary of Stock-Based Compensation
Expense Total stock-based compensation expense
included in the consolidated statements of operations is allocated as follows (in thousands):
As of December 31,
2017 2016
Cost of revenue $ 10 $ 17
Research and development 64 104
General and administrative 92 132
Selling and marketing 53 17
Capitalized into inventory - 3
$ 219 $ 273 Unrecognized stock-based compensation
at December 31, 2016 and 2017 were as follows (in thousands):
As of December 31, 2016
Weighted
Average
Remaining
Unrecognized Stock-Based Period of Recognition
Compensation (in years)
Stock options $ 256 1.13
As of December 31, 2017
Weighted
Average
Remaining
Unrecognized Stock-Based Period of Recognition
Compensation (in years)
Stock options $ 37 0.40 </t>
  </si>
  <si>
    <t>Income Taxes</t>
  </si>
  <si>
    <t>Income Tax Disclosure [Abstract]</t>
  </si>
  <si>
    <t>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December 31,
2017 2016
Federal statutory rate (35.0 )% (35.0 )%
State taxes, net of federal benefit (5.1 )% (3.4 )%
Return to provision (0.2 )% 0.0 %
Equity related expenses (10.4 )% (1.8 )%
Change in statutory rate 272.7 % 0.0 %
Change in valuation allowance (221.1 )% 40.1 %
Other permanent differences 0.1 % 0.1 %
Total income tax expense 0.0 % 0.0 % Significant components of the Company’s
deferred tax assets and liabilities were as follows (in thousands):
December 31,
2017 2016
Deferred tax assets:
Net operating loss carryforwards $ 41,840 $ 61,279
Stock-based compensation 2,907 4,373
Inventory Reserve 2,340 1,846
Federal R&amp;D Credit 2,222 2,222
Accrued Expenses 492 640
Depreciation - 474
Other 108 248
Total deferred tax assets 49,909 71,082
Deferred tax liabilities:
Depreciation (37 ) -
Intangibles (210 ) (697 )
Total deferred tax liabilities (247 ) (697 )
Less valuation allowance (49,796 ) (70,519 )
Net deferred tax liability $ (134 ) $ (134 ) At December 31, 2017 and 2016, the Company
had net operating loss carryforwards for federal and state income tax purposes of approximately $167.7 million and $160.2 million,
respectively. The federal and state net operating loss carryforwards will expire from 2023 to 2037, unless previously utilized.
Additionally, the Company believes an ownership change has occurred that would trigger the limitation on usage of net operating
losses imposed by Internal Revenue Code section 382. Because of this limitation, a significant portion of the net operating losses
would more likely than not expire unused. During the years ended December 31, 2017 and
2016, the Company recognized no amounts related to interest or penalties related to uncertain tax positions. The Company is subject
to taxation in the United States and various state jurisdictions. The Company currently has no years under examination by any jurisdiction.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decreased by approximately $20.7 million and increased by $5.6 million for the years ended December 31, 2017
and 2016, respectively. Recent Tax Legislation On December 22, 2017, the Tax Cuts and Jobs
Act (“Tax Reform Act”) was signed into law by the President of the United States. The Tax Reform Act significantly
revised the U.S. corporate income tax regime by, among other things, lowering the U.S. federal corporate tax rate from 35% to 21%
effective for our calendar year ending December 31, 2018. U.S. GAAP requires that the impact of tax legislation be recognized in
the period in which the law was enacted. The Tax Reform Act reduces the federal corporate
tax rate to 21% effective for our calendar year ending December 31, 2018. We recognized the effects of the Tax Reform Act for the
re-measurement of the net deferred tax liabilities during the year ended December 31, 2017. We recognized the income tax effects of the
Tax Reform Act in our 2017 financial statements in accordance with Staff Accounting Bulletin No. 118 (“SAB 118”),
which provides SEC staff guidance for the application of ASC Topic 740, Income Taxes, in the reporting period in which the 2017
Tax Reform Act was signed into law. The guidance addresses how a company recognizes provision amounts when a company does not
have the necessary information available, prepared or analyzed (including computations) in reasonable detail to complete its accounting
for the effect of the changes in the Tax Reform Act. As such, the financial results reflect the income tax effects of the Tax
Reform Act for which the accounting under ASC Topic 740 is complete and provisional amounts for those specific income tax effects
of the Tax Reform Act for which the accounting under ASC 740 is incomplete, but a reasonable estimate could be determined. Pursuant
to the SAB 118, we are allowed a measurement period of up to one year after the enactment date of the Tax Reform Act to finalize
the recording of the related tax impacts.</t>
  </si>
  <si>
    <t>Commitment and Contingencies</t>
  </si>
  <si>
    <t>Commitments and Contingencies Disclosure [Abstract]</t>
  </si>
  <si>
    <t>11. Commitment and Contingencies The Company currently leases laboratory,
manufacturing and office space and equipment under noncancelable operating leases which provide for rent holidays and escalating
payments; this lease ends 2019. Lease incentives, including rent holidays, allowances for tenant improvements and rent escalation
provisions, are recorded as deferred rent. Rent under operating leases is recognized on a straight-line basis beginning with lease
commencement through the end of the lease term. Sublease income is recorded as a reduction of rent expense. For each of the years
ended December 31, 2017 and 2016, rental expense was $1.0 million and $0.6 million, respectively. Sublease income was $0.1 million
and $0.1 million during both of the yearsended December 31, 2017 and 2016. The following table summarizes future
minimum rental payments required under operating leases that have initial or remaining non-cancelable lease terms in excess of
one year as of December 31, 2017 (in thousands):
Year ending December 31: Operating Leases Sublease Income Total
2018 $ 952 $ (126 ) $ 826
2019 980 - 980
2020 980 - 980
Total minimum lease payments $ 2,912 $ (126 ) $ 2,786 The Company has entered into consulting
and development agreements with some of its advisors, including some surgeon advisors. The Company has agreed to pay some of the
surgeon advisors a portion of the net profits attributable to the sale of specific spine products for which the surgeon advisors
provided the Company with consulting and related services related to the conceptualization, development, testing, clearance, approval
and/or related matters involving implant products. The Company is obligated to pay royalties to different surgeon advisors in connection
with the sale of certain of its implant products. These agreements generally continue until the later of (a) ten years from the
date of the agreements, and (b) the expiration of the patent rights relating to the devices covered by the agreements, when rights
have been assigned by the individuals to the Company. The Company incurred royalties of $0.3 million and $0.06 million related
to these agreements for the years ended December 31, 2017 and 2016, respectively. None of the royalty arrangements contain minimum
royalty payments. On May 13, 2015, the Company entered
into a joint agreement for research and development of silicon nitride-based devices. This agreement is effective for a period
of five years from the date of commencement. The Company incurred payments of $0.03 million related to this agreement for each
of the years ended December 31, 2017 and 2016.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401(k) Plan</t>
  </si>
  <si>
    <t>Defined Contribution Plan [Abstract]</t>
  </si>
  <si>
    <t>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0.1 million relating to retirement contributions for each of the years ended
December 31, 2017 and 2016.</t>
  </si>
  <si>
    <t>Restatement to Previously Issued 2016 Consolidated Balance sheet and Related Statements of Operations, Stockholders’ Equity and Cash Flows</t>
  </si>
  <si>
    <t>Accounting Changes and Error Corrections [Abstract]</t>
  </si>
  <si>
    <t>13. Restatement to Previously Issued
2016 Consolidated Balance sheet and Related Statements of Operations, Stockholders’ Equity and Cash Flows The Company previously restated and
re-issued (on December 26, 2017) the 2016 consolidated financial statements because of the failure to record a derivative liability
from the issuance of 1,054,167 common stock warrants during July 2016 that were previously recorded as equity. The impact
of this change as of and for the year ended December 31, 2016, is as follows (in thousands, except share and per share data):
Year ended December 31, 2016
As Previously Reported Restatement - Warrant Liability As Restated After Restatement
Total other expense, net $ (5,063 ) $ 1,835 $ (3,228 )
Total net loss/comprehensive loss (16,598 ) 1,835 (14,763 )
Deemed dividend related to beneficial conversion feature and accretion of a discount a Series A Preferred Stock (6,278 ) - (6,278 )
Net loss attributable to common stockholders $ (22,876 ) $ 1,835 $ (21,041 )
Net loss per share attributable to common stockholders:
Basic and diluted $ (14.82 ) $ 1.19 $ (13.63 )
Weighted average common shares outstanding:
Basic and diluted 1,543,735 - 1,543,735
Common stock, $0.01 par value $ 22 $ 22
Additional paid-in capital 227,486 (4,973 ) 222,513
Accumulated deficit (213,135 ) 1,835 (211,300 )
Total stockholders' equity $ 14,373 $ (3,138 ) $ 11,235
Derivative liabilities, current portion $ - $ 3,137 $ 3,137 For the twelve months ended December
31, 2016, the consolidated statement of cash flows changed from that which was previously reported as follows: A $571,000 positive
addback for offering costs was recorded to offset a $571,000 increase to net loss, with no net cash impact on cash flows from
operating activities. In addition, the allocation of proceeds among common stock, preferred stock and derivative liability changed,
with no net cash flow impact on cash flows from financing activities.</t>
  </si>
  <si>
    <t>Restatement to Previously Issued 2017 Condensed Consolidated Financial Statements</t>
  </si>
  <si>
    <t>14. Restatement to Previously Issued
2017 Condensed Consolidated Financial Statements Subsequent to the issuance of the condensed
consolidated financial statements as of March 31, 2017, June 30, 2017 and September 30, 2017, and for the three, six and nine-month
periods then ended, the Company identified errors related to a failure to record a derivative liability from the issuance of 1,054,167
common stock warrants during July 2016 and the issuance of 333,750 common stock warrants during January 2017 that were previously
recorded as equity. The impact of this change to the Company’s previously issued condensed consolidated financial statements
as of and for the above outlined periods were restated in amended Quarterly Reports on Form 10-Q/A. The impact of these changes
for the above-mentioned periods are repeated below (in thousands, except share and per share data): March 31, 2017
Three months ended March 31, 2017
As Previously Reported As Restated
Total other income (expense), net $ (348 ) $ 1,290
Total net loss (2,150 ) (512 )
Deemed dividend related to beneficial conversion feature and accretion of a discount on Series A Preferred Stock - -
Net loss attributable to common stockholders $ (2,150 ) $ (512 )
Net loss per share attributable to common stockholders:
Basic and diluted $ (0.06 ) $ (0.18 )
Weighted average common shares outstanding:
Basic and diluted 2,826,469 2,826,469
Common stock, $0.01 par value $ 30 $ 30
Additional paid-in capital 231,345 225,432
Accumulated deficit (215,285 ) (211,511 )
Total stockholders’ equity $ 16,090 $ 13,911
Derivative liabilities, current portion $ - $ 2,179 For the three months ended March 31,
2017, the condensed consolidated statement of cash flows changed from that which was previously reported as follows: An approximate
$131,000 positive addback for offering costs was recorded to offset an approximate $131,000 increase to net loss, with no net cash
impact on cash flows from operating activities. In addition, the allocation of proceeds among common stock, preferred stock and
derivative liability changed, with no net cash flow impact on cash flows from financing activities. June 30, 2017
Three months ended June 30, 2017
As Previously Reported As Restated
Total other income (expense), net $ (382 ) $ 21
Total net loss (2,106 ) (1,703 )
Deemed dividend related to beneficial conversion feature and accretion of a discount on Series A Preferred Stock - -
Net loss attributable to common stockholders $ (2,106 ) $ (1,703 )
Net loss per share attributable to common stockholders:
Basic and diluted $ (0.06 ) $ (0.56 )
Weighted average common shares outstanding:
Basic and diluted 3,022,073 3,022,073
Common stock, $0.01 par value $ 30 $ 30
Additional paid-in capital 231,404 225,491
Accumulated deficit (217,391 ) (213,254 )
Total stockholders’ equity $ 14,043 $ 22,650
Derivative liabilities, current portion $ - $ 1,776
Six months ended June 30, 2017
As Previously Reported As Restated
Total other income (expense), net $ (730 ) $ 1,311
Total net loss (4,256 ) (2,215 )
Deemed dividend related to beneficial conversion feature and accretion of a discount on Series A Preferred Stock - -
Net loss attributable to common stockholders $ (4,256 ) $ (2,215 )
Net loss per share attributable to common stockholders:
Basic and diluted $ (0.12 ) $ (0.76 )
Weighted average common shares outstanding:
Basic and diluted 2,918,240 2,918,240
Common stock, $0.01 par value $ 30 $ 30
Additional paid-in capital 231,404 225,491
Accumulated deficit (217,391 ) (213,254 )
Total stockholders’ equity $ 14,043 $ 12,267
Derivative liabilities, current portion $ - $ 1,776 For the three and six months ended June
30, 2017, the condensed consolidated statement of cash flows changed from that which was previously reported as follows: An approximate
$131,000 positive addback for offering costs was recorded to offset an approximate $131,000 increase to net loss, with no net cash
impact on cash flows from operating activities. In addition, the allocation of proceeds among common stock, preferred stock and
derivative liability changed, with no net cash flow impact on cash flows from financing activities. September 30, 2017
Three months ended September 30, 2017
As Previously Reported As Restated
Total other income (expense), net $ (259 ) $ 487
Total net loss (2,815 ) (2,069 )
Deemed dividend related to beneficial conversion feature and accretion of a discount on Series A Preferred Stock - -
Net loss attributable to common stockholders $ (2,815 ) $ (2,069 )
Net loss per share attributable to common stockholders:
Basic and diluted $ (0.93 ) $ (0.68 )
Weighted average common shares outstanding:
Basic and diluted 3,022,073 3,022,073
Common stock, $0.01 par value $ 30 $ 30
Additional paid-in capital 231,647 225,733
Accumulated deficit (220,206 ) (215,323 )
Total stockholders’ equity $ 11,471 $ 10,440
Derivative liabilities, current portion $ - $ 1,031
Nine months ended September 30, 2017
As Previously Reported As Restated
Total other expense, net $ (989 ) $ 1,797
Total net loss (7,070 ) (4,284 )
Deemed dividend related to beneficial conversion feature and accretion of a discount on Series A Preferred Stock - -
Net loss attributable to common stockholders $ (7,070 ) $ (4,284 )
Net loss per share attributable to common stockholders:
Basic and diluted $ (2,42 ) $ (1.47 )
Weighted average common shares outstanding:
Basic and diluted 2,918,240 2,918,240
Common stock, $0.01 par value $ 30 $ 30
Additional paid-in capital 231,647 225,733
Accumulated deficit (220,206 ) (215,323 )
Total stockholders’ equity $ 11,471 $ 10,440
Derivative liabilities, current portion $ - $ 1,031 For the three and nine months ended
September 30, 2017, the condensed consolidated statement of cash flows changed from that which was previously reported as follows:
An approximate $131,000 positive addback for offering costs was recorded to offset an approximate $131,000 increase to net loss,
with no net cash impact on cash flows from operating activities. In addition, the allocation of proceeds among common stock, preferred
stock and derivative liability changed, with no net cash flow impact on cash flows from financing activities.</t>
  </si>
  <si>
    <t>Subsequent Events</t>
  </si>
  <si>
    <t>Subsequent Events [Abstract]</t>
  </si>
  <si>
    <t>15. Subsequent Events On January 3, 2018, the Company entered
into an exchange agreement pursuant to which the Company agreed to exchange the Hercules Term Loan (see Note 7) for two senior
secured convertible promissory notes each in the principal amount of $1.1 million for an aggregate principal amount of $2.2 million,
(the “Exchange Notes”). The Exchange Notes will mature on February 3, 2019 (the “Maturity Date”). The Exchange
Notes bear interest at a rate of 15% per annum. Prior to the Maturity Date, principal and interest accrued under the Exchange Notes
is payable in cash or, if certain conditions are met, payable in shares of common stock of the Company. All principal accrued under
the Exchange Notes is convertible into shares of the Company’s common stock (“Conversion Shares”) at the election
of the holders at any time at a fixed conversion price of $3.87 per share. Upon the occurrence of an event of default, the Assignees
are entitled to convert all or any part of their Exchange Note at a conversion price (the “Alternate Conversion Price”)
equal to 70% of the lowest traded price of the Company’s common stock during the ten trading days prior to the conversion
date, provided that (i) in no event may the Alternate Conversion Price be less than $1.75 per share and (ii) the Assignees shall
not be entitled to receive more than 19.99% of the outstanding Common Stock. So long as this Exchange Notes remains outstanding
or the Assignees hold any Conversion Shares, the Company is prohibited from entering into any financing transaction pursuant to
which the Company sells its securities at a price lower than $1.75 per share. On January 31, 2018, the Company signed
a promissory note in the aggregate principal amount of up to $0.8 million (the “Note”) for an aggregate purchase price
of up to $0.7 million and warrants to purchase up to an aggregate of 68,257 shares of common stock of the Company (the “Warrants”)
at an exercise price of $3.31 per share. The maturity date is six months from date of funding. The Note bears interest at a rate
of 8% per year and a default interest rate of 18% per year. The Note may be converted by the holder of the Note at any time following
an event of default. The conversion price of the Note in the event of a default is equal to the product of (i) 0.70 multiplied
by (ii) the lowest volume weighted average price, or VWAP, of the Company’s common stock during the 20 trading period ending
in the Holder’s sole discretion on the last complete trading day prior to conversion, or, the conversion date. On March 6, 2018, the “Company
entered into a warrant amendment agreement (the “Amendment Agreement”) with certain holders of previously issued Series
E Common Stock Purchase Warrants (collectively, “Investor”). In connection with that certain Series E Common Stock
Purchase Warrant between the Company and Investor dated July 8, 2016, the Company issued to Investor warrants to purchase up to
832,000 shares of common stock (the “Warrant Shares”) at an exercise price of $12.00 per share, (the “Investor
Warrants”). Under the terms of the Amendment Agreement, in consideration of Investor exercising 600,000 of the Investor
Warrants (the “Warrant Exercise”), the exercise price per share of the Investor Warrants was reduced to $2.125 per
share. In addition, and as further consideration, the Company issued to Investor warrants to purchase up to the number of shares
of common stock equal to 100% of the number of Warrant Shares issued pursuant to the Warrant Exercise at an exercise price per
share equal to $2.00 per share. The New Warrants are exercisable for up to five years from the Effective Date. The Company also
granted to an advisor to the transaction securities purchase warrants covering a number of shares of the Company’s common
stock equal 1.5% of the total number of shares of the Company’s common stock underlying the Investor Warrants.</t>
  </si>
  <si>
    <t>Organization and Summary of Significant Accounting Policies (Policies)</t>
  </si>
  <si>
    <t>Liquidity and Capital Resources</t>
  </si>
  <si>
    <t>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7
and 2016, the Company incurred a net loss of $9.3 million and $14.8 million, respectively, and used cash in operations of $4.7
million and $7.2 million, respectively. The Company had an accumulated deficit of $220.6 million and $211.3 million as of December
31, 2017 and 2016,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ons or obtain additional financing is uncertain. In 2016, the Company implemented
certain cost saving measures, including workforce and office space reductions, and continued to evaluate additional cost savings
alternatives during 2017. These additional cost savings measures may include additional workforce and research and development
reductions, as well as cuts to certain other operating expenses. In addition to these cost saving measures an experienced and highly
successful leader for the Sales and Marketing team was recruited and hired. This individual has subsequently hired additional experienced
personnel in Sales and Market Development. The Company is actively generating additional scientific and clinical data
to have it published in leading industry publications. The unique features of our silicon nitride material are not well known,
and such the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On July 28, 2017, the Company entered
into a $2.5 million term loan with a related party. The Company has common stock that is publicly traded and has been able to successfully
raise capital when needed since the date of the Company’s initial public offering. Subsequent to December 31, 2017, the Company
was able to raise equity funding through the exercise of outstanding warrants (see Note 13). The Company is engaged in discussions
with investment and banking firms to examine financing alternatives, including options for a public offering of the Company’s
preferred or common stock.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solidated financial statements do not include any adjustments that
might result from the outcome of these uncertainties.</t>
  </si>
  <si>
    <t>Reverse Stock Split</t>
  </si>
  <si>
    <t>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prior to November 10, 2017 have been adjusted retroactively
to reflect the reverse stock split.</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Some of
the more significant estimates relate to inventory, stock-based compensation, long-lived and intangible assets, goodwill, and
derivative liabilities.</t>
  </si>
  <si>
    <t>Concentrations of Credit Risk and Significant Customers</t>
  </si>
  <si>
    <t>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7, one customer receivable
balance was 12% of the Company’s total trade accounts receivable. One customer accounted for 21% of the
Company’s total revenues for the year ended December 31, 2017. At December 31, 2016, one customer
receivable balance was 16% of the Company’s total trade accounts receivable. One customer accounted for 17% of the Company’s
total revenues for the year ended December 31, 2016.</t>
  </si>
  <si>
    <t>Revenue Recognition</t>
  </si>
  <si>
    <t>Revenue Recognition The Company derives its product revenue
primarily from the sale of spinal fusion devices and related products used in the treatment of spine disorders. The Company’s
product revenue is generated from sales to three types of customers: (1) surgeons and hospitals; (2) stocking distributors; and
(3) private label customers. Most of the Company’s products are sold on a consignment basis through a network of independent
sales distributors; however, the Company also sells its products to independent stocking distributors and private label custome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facilitate sales of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or private label customer, and all other revenue recognition criteria have been met. The Company recognizes revenue from sales
to stocking distributors and private label customers at the time the product is shipped.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consolidated
statements of operations, primarily within sales and marketing. In general, the Company’s customers do not have any rights
of return or exchange.</t>
  </si>
  <si>
    <t>Costs of Revenue</t>
  </si>
  <si>
    <t>Costs of Revenue The expenses that are included in costs
of revenue include all direct product costs if we obtained the product from third-party manufacturers and our in-house manufacturing
costs for the products we manufacture. We obtain our non-silicon nitride products, including our metal and orthobiologic products,
from third-party manufacturers, while we currently manufacture the majority of our silicon-nitride products in-house. Specific provisions for excess or obsolete
inventory are also included in costs of revenue. In addition, we pay royalties attributable to the sale of specific products to
some of our surgeon advisors that assisted us in the design, regulatory clearance or commercialization of a particular product,
and these payments are recorded as costs of revenue.</t>
  </si>
  <si>
    <t>Cash and Cash Equivalents</t>
  </si>
  <si>
    <t>Cash and Cash Equivalents The Company considers all cash on deposit,
money market accounts and highly-liquid debt instruments purchased with original maturities of three months or less to be cash
and cash equivalents.</t>
  </si>
  <si>
    <t>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t>
  </si>
  <si>
    <t>Property and Equipment 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Periodically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Management has evaluated its property and equipment and identified
specific asset impairments during the year ended December 31, 2016. No impairment was identified during the year ended December
31, 2017.</t>
  </si>
  <si>
    <t>Accounts Receivable and Allowance for Doubtful Accounts</t>
  </si>
  <si>
    <t>Accounts Receivable and Allowance
for Doubtful Accounts The majority of the Company’s
accounts receivable is composed of amounts due from hospitals or surgical centers. Accounts receivable are carried at invoiced
amount less an allowance for doubtful accounts. On a regular basis, the Company evaluates accounts receivable and estimate an
allowance for doubtful accounts, as needed, based on various factors such as customers’ current credit conditions, length
of time past due, and the general economy as a whole. Receivables are written off against the allowance when they are deemed uncollectible.</t>
  </si>
  <si>
    <t>Long Lived Intangible Assets and Goodwill</t>
  </si>
  <si>
    <t>Long Lived Intangible Assets and
Goodwill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s ended December 31, 2017 and 2016.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In accordance with ASC 350, Goodwill
and Other Intangible Assets, goodwill is not amortized but is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Company considers valuation factors and an estimated control premium. If
the fair value is less than its carrying value, a second step of the test is required to determine if recorded goodwill is impaired.
In the event that goodwill is impaired, an impairment charge to earnings would become necessary. The estimated fair value of the reporting
unit exceeded the carrying value as of December 31, 2017 and 2016. The declining price of the Company’s stock is an early
indicator that goodwill impairment may be a factor during 2018. The Company will continue to monitor the Company’s market
capitalization and impairment indicators. In the event that goodwill is impaired, an impairment charge to earnings would become
necessary.</t>
  </si>
  <si>
    <t>Derivative Liabilities</t>
  </si>
  <si>
    <t>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t>
  </si>
  <si>
    <t>Research and Development</t>
  </si>
  <si>
    <t>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t>
  </si>
  <si>
    <t>Advertising Costs</t>
  </si>
  <si>
    <t>Advertising Costs Advertising costs are expensed as incurred.
The primary component of the Company’s advertising expenses is advertising in trade periodicals. Advertising costs were
less than $0.1 million for each of the years ended December 31, 2017 and 2016.</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7 and 2016, the Company did not record any material interest income, interest expense or penalties
related to uncertain tax positions or the settlement of audits for prior periods.</t>
  </si>
  <si>
    <t>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Because the Company was a privately-held
company with no trading history prior to February 2014 and has limited stock history since February 2014, the Company utilizes
the historical stock price volatility from a representative group of public companies to estimate expected stock price volatility
and our historical stock price. The Company selected companies from the medical device industry, specifically those who are focused
on the design, development and commercialization of products for the treatment of spine disorders, and who have similar characteristics
to us, such as stage of life cycle and size. The Company intends to continue to utilize the historical volatility of the same or
similar public companies to estimate expected volatility until a sufficient amount of historical information regarding the price
of our publicly traded stock becomes available.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t>
  </si>
  <si>
    <t>Offering Costs</t>
  </si>
  <si>
    <t>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immediately expensed depending on the amount of the offering costs compared to the gross proceeds. Offering costs paid in cash or by issuing
warrants associated with the Company’s debt fundraising activities are recorded as a debt discount and amortized as interest
expense over the lie of the debt or immediately expensed depending on the amount of offering costs compared to debt, with the
offset to additional paid in capital.</t>
  </si>
  <si>
    <t>New Accounting Pronouncement, Not Yet Adopted</t>
  </si>
  <si>
    <t>New Accounting Pronouncement, Not
Yet Adopted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the Company for its annual period beginning January 1, 2019, and interim periods therein, with
early adoption permitted. The guidance in this standard is not expected to have a material impact on the consolidated financial
statements.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consolidated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consolidated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has yet to begin evaluation of the new accounting standard and therefore has yet to determine the impact, if any, that
the new standard will have on its consolidated financial statements. In January of 2017, the FASB issued
ASU 2017-04— Intangibles—Goodwill and Other (Topic 350)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t>
  </si>
  <si>
    <t>New Accounting Pronouncement, Adopted in 2017</t>
  </si>
  <si>
    <t>New Accounting Pronouncement, Adopted
in 2017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consolidated financial
statements. This guidance is effective for fiscal years beginning after December 15, 2016, including interim periods within those
annual periods. The amendments are to be applied prospectively with earlier application permitted as of the beginning of an interim
or annual reporting period. The adoption of this guidance did not have a material impact on the consolidated financial statements.</t>
  </si>
  <si>
    <t>Net Loss Per Share</t>
  </si>
  <si>
    <t xml:space="preserve">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and stock options and restricted stock units outstanding under the Company’s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As of December 31,
2017 2016
Common stock warrants 1,503,711 1,118,938
Common stock options 11,302 11,446
1,515,013 1,130,384 </t>
  </si>
  <si>
    <t>Organization and Summary of Significant Accounting Policies (Tables)</t>
  </si>
  <si>
    <t>Schedule of Antidilutive Securities Excluded from Computation of Net Loss Per Share</t>
  </si>
  <si>
    <t xml:space="preserve">Potentially dilutive securities not
included in the calculation of diluted net loss per share because to do so would be anti-dilutive are as follows (in common stock
equivalent shares):
As of December 31,
2017 2016
Common stock warrants 1,503,711 1,118,938
Common stock options 11,302 11,446
1,515,013 1,130,384 </t>
  </si>
  <si>
    <t>Inventories (Tables)</t>
  </si>
  <si>
    <t>Schedule of Components of Inventory</t>
  </si>
  <si>
    <t xml:space="preserve">The components of inventory were as
follows (in thousands):
As of December 31,
2017 2016
Raw materials $ 740 $ 761
WIP 52 75
Finished goods 1,585 6,377
$ 2,377 $ 7,213 </t>
  </si>
  <si>
    <t>Property and Equipment (Tables)</t>
  </si>
  <si>
    <t>Schedule of Components of Property and Equipment</t>
  </si>
  <si>
    <t xml:space="preserve">The following is a summary of the components
of property and equipment (in thousands):
Year Ended December 31,
2017 2016
Manufacturing and lab equipment $ 223 $ 223
Surgical instruments 6,398 5,269
Leasehold improvements 863 863
Software and computer equipment 745 816
Furniture and equipment 635 629
8,864 7,800
Less: accumulated depreciation (7,418 ) (6,911 )
$ 1,446 $ 889 </t>
  </si>
  <si>
    <t>Intangible Assets (Tables)</t>
  </si>
  <si>
    <t>Schedule of Intangible Assets</t>
  </si>
  <si>
    <t xml:space="preserve">Intangible assets consisted of the following
(in thousands):
Year Ended December 31,
2017 2016
Customer relationships $ 3,989 $ 3,990
Developed technology 4,685 4,685
Other patents and patent applications 562 562
Trademarks 350 350
9,587 9,587
Less: accumulated amortization (6,936 ) (6,400 )
$ 2,651 $ 3,187 </t>
  </si>
  <si>
    <t>Fair Value Measurements (Tables)</t>
  </si>
  <si>
    <t>Fair Value Inputs, Liabilities, Quantitative Information [Line Item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December 31, 2017 and 2016.
Fair Value Measurements as of December 31, 2017 (in thousands)
Description Level 1 Level 2 Level 3 Total
Derivative liability
Common stock warrants $ - $ - $ 1,357 $ 1,357
Fair Value Measurements as of December 31, 2016 (in thousands)
Description Level 1 Level 2 Level 3 Total
Derivative liability
Common stock warrants $ - $ - $ 3,665 $ 3,665 </t>
  </si>
  <si>
    <t>Schedule of Reconciliation of Derivative Liability</t>
  </si>
  <si>
    <t>The following table presents a reconciliation
of the derivative liabilities measured at fair value on a recurring basis using significant unobservable inputs (Level 3) during
the years ended December 31, 2017 and 2016 (in thousands):
Common Stock Warrants
Balance at December 31, 2015 $ (598 )
Issuance of derivatives (5,817 )
Decrease in liability due to warrants being Exercised 274
Change in fair value 2,476
Balance at December 31, 2016 (3,665 )
Issuance of derivatives (810 )
Change in fair value 3,118
Balance at December 31, 2017 $ (1,357 )</t>
  </si>
  <si>
    <t>Black-Scholes-Merton Valuation Model [Member]</t>
  </si>
  <si>
    <t>Schedule of Assumptions used in Estimating Fair Value</t>
  </si>
  <si>
    <t>The assumptions used in estimating the
common stock warrant liability using the Black-Scholes-Merton valuation model at December 31, 2017 and 2016 were as follows:
December 31, 2017 December 31, 2016
Weighted-average risk-free interest rate 1.89 % 0.92 %
Weighted-average expected life (in years) 1.9 2.5
Expected dividend yield - % - %
Weighted average expected volatility 107 % 136 %</t>
  </si>
  <si>
    <t>Monte Carlo Simulation Valuation Model [Member]</t>
  </si>
  <si>
    <t>The assumptions used in estimating the
common stock warrant liability using the Monte Carlo Simulation valuation model at December 31, 2017 and 2016 were as follows:
December 31, 2017 January 24, 2017 December 31, 2016 July 08, 2016
Weighted-average risk-free interest rate 2.2 % 1.94 % 1.47 % 0.95 %
Weighted-average expected life (in years) 3.6 5.0 4.5 5.0
Expected dividend yield - % - % - % - %
Weighted average expected volatility 64 % 66 % 65 % 68 %</t>
  </si>
  <si>
    <t>Accrued Liabilities (Tables)</t>
  </si>
  <si>
    <t>Schedule of Accrued Liabilities</t>
  </si>
  <si>
    <t xml:space="preserve">Accrued liabilities consisted of the
following (in thousands):
Year Ended December 31,
2017 2016
Commissions $ 311 $ 466
Payroll and related expenses 477 461
Royalties 96 416
Interest payable 6 76
Final loan payment fees 1,650 1,333
Other 142 431
$ 2,682 $ 3,183 </t>
  </si>
  <si>
    <t>Debt (Tables)</t>
  </si>
  <si>
    <t>Schedule of Outstanding Long-Term Debt</t>
  </si>
  <si>
    <t xml:space="preserve">Long-term debt consisted of the following
(in thousands):
December 31, 2017 December 31, 2016
Unamortized Unamortized
Outstanding
Discount and Debt Issuance Net Carrying Outstanding
Discount and Debt Issuance Net Carrying
Principle Costs Amount Principle Costs Amount
Hercules Term Loan $ 605 $ - $ 605 $ 7,421 $ (409 ) $ 7,012
North Stadium 2,500 (144 ) 2,356 - - -
Total debt 3,105 (144 ) 2,961 7,421 (409 ) 7,012
Less: Current portion (3,105 ) 144 (2,961 ) (7,421 ) 409 (7,012 )
Long-term debt $ - $ - $ - $ - $ - $ - </t>
  </si>
  <si>
    <t>Stock-Based Compensation (Tables)</t>
  </si>
  <si>
    <t>Summary of Stock Option Activity</t>
  </si>
  <si>
    <t xml:space="preserve">A summary of the Company’s outstanding
stock option activity for the years ended December 31, 2017 and 2016 is as follows:
December 31, 2017
Weighted- Average Weighted- Average Remaining Contractual Life
Options Exercise Price (Years) Intrinsic Value
Outstanding at December 31, 2016 11,446 $ 367.08 8.2 $ -
Granted - - - -
Exercised - - - -
Forfeited - - - -
Expired (144 ) $ 8,719.64 - -
Outstanding at December 31, 2017 11,302 $ 264.26 7.3 $ -
Exercisable at December 31, 2017 9,835 $ 287.31 8.3 $ -
Vested and expected to vest at December 31, 2017 11,302 $ 264.26 7.3 $ -
December 31, 2016
Weighted- Average Weighted- Average Remaining Contractual Life
Options Exercise Price (Years) Intrinsic Value
Outstanding at December 31, 2015 9,364 $ 498.60 - $ -
Granted 3,280 16.44 - -
Exercised - - - -
Forfeited - - - -
Expired (1,198 ) $ 495.96 - -
Outstanding at December 31, 2016 11,446 $ 367.08 8.2 $ -
Exercisable at December 31, 2016 8,996 $ 507.72 7.9 $ -
Vested and expected to vest at December 31, 2016 11,446 $ 367.08 8.7 $ - </t>
  </si>
  <si>
    <t>Schedule of Fair Value Assumptions of Options</t>
  </si>
  <si>
    <t>December 31, 2016
Weighted-average risk-free interest rate 1.63 %
Weighted-average expected life (in years) 6.30
Expected dividend yield 0 %
Weighted-average expected volatility 66.00 %</t>
  </si>
  <si>
    <t>Summary of Stock-Based Compensation Expense</t>
  </si>
  <si>
    <t xml:space="preserve">Total stock-based compensation expense
included in the consolidated statements of operations is allocated as follows (in thousands):
As of December 31,
2017 2016
Cost of revenue $ 10 $ 17
Research and development 64 104
General and administrative 92 132
Selling and marketing 53 17
Capitalized into inventory - 3
$ 219 $ 273 </t>
  </si>
  <si>
    <t>Schedule of Unrecognized Stock-Based Compensation</t>
  </si>
  <si>
    <t xml:space="preserve">Unrecognized stock-based compensation
at December 31, 2016 and 2017 were as follows (in thousands):
As of December 31, 2016
Weighted
Average
Remaining
Unrecognized Stock-Based Period of Recognition
Compensation (in years)
Stock options $ 256 1.13
As of December 31, 2017
Weighted
Average
Remaining
Unrecognized Stock-Based Period of Recognition
Compensation (in years)
Stock options $ 37 0.40 </t>
  </si>
  <si>
    <t>Income Taxes (Tables)</t>
  </si>
  <si>
    <t>Schedule of Reconciliation Statutory Federal Income Tax Provision to Actual Income Tax Benefit</t>
  </si>
  <si>
    <t>The following is a reconciliation of the expected
statutory federal income tax provision to the actual income tax expense:
December 31,
2017 2016
Federal statutory rate (35.0 )% (35.0 )%
State taxes, net of federal benefit (5.1 )% (3.4 )%
Return to provision (0.2 )% 0.0 %
Equity related expenses (10.4 )% (1.8 )%
Change in statutory rate 272.7 % 0.0 %
Change in valuation allowance (221.1 )% 40.1 %
Other permanent differences 0.1 % 0.1 %
Total income tax expense 0.0 % 0.0 %</t>
  </si>
  <si>
    <t>Schedule of Significant Components of Deferred Tax Assets and Liabilities</t>
  </si>
  <si>
    <t>Significant components of the Company’s
deferred tax assets and liabilities were as follows (in thousands):
December 31,
2017 2016
Deferred tax assets:
Net operating loss carryforwards $ 41,840 $ 61,279
Stock-based compensation 2,907 4,373
Inventory Reserve 2,340 1,846
Federal R&amp;D Credit 2,222 2,222
Accrued Expenses 492 640
Depreciation - 474
Other 108 248
Total deferred tax assets 49,909 71,082
Deferred tax liabilities:
Depreciation (37 ) -
Intangibles (210 ) (697 )
Total deferred tax liabilities (247 ) (697 )
Less valuation allowance (49,796 ) (70,519 )
Net deferred tax liability $ (134 ) $ (134 )</t>
  </si>
  <si>
    <t>Commitment and Contingencies (Tables)</t>
  </si>
  <si>
    <t>Summary of Future Minimum Rental Payments Under Operating Leases</t>
  </si>
  <si>
    <t xml:space="preserve">The following table summarizes future
minimum rental payments required under operating leases that have initial or remaining non-cancelable lease terms in excess of
one year as of December 31, 2017 (in thousands):
Year ending December 31: Operating Leases Sublease Income Total
2018 $ 952 $ (126 ) $ 826
2019 980 - 980
2020 980 - 980
Total minimum lease payments $ 2,912 $ (126 ) $ 2,786 </t>
  </si>
  <si>
    <t>Restatement to Previously Issued 2016 Consolidated Balance sheet and Related Statements of Operations, Stockholders’ Equity and Cash Flows (Tables)</t>
  </si>
  <si>
    <t>Restatement To Previously Issued Condensed Consolidated Financial Statements</t>
  </si>
  <si>
    <t xml:space="preserve">The impact of this change as of and
for the year ended December 31, 2016, is as follows (in thousands, except share and per share data):
Year ended December 31, 2016
As Previously Reported Restatement - Warrant Liability As Restated After Restatement
Total other expense, net $ (5,063 ) $ 1,835 $ (3,228 )
Total net loss/comprehensive loss (16,598 ) 1,835 (14,763 )
Deemed dividend related to beneficial conversion feature and accretion of a discount a Series A Preferred Stock (6,278 ) - (6,278 )
Net loss attributable to common stockholders $ (22,876 ) $ 1,835 $ (21,041 )
Net loss per share attributable to common stockholders:
Basic and diluted $ (14.82 ) $ 1.19 $ (13.63 )
Weighted average common shares outstanding:
Basic and diluted 1,543,735 - 1,543,735
Common stock, $0.01 par value $ 22 $ 22
Additional paid-in capital 227,486 (4,973 ) 222,513
Accumulated deficit (213,135 ) 1,835 (211,300 )
Total stockholders' equity $ 14,373 $ (3,138 ) $ 11,235
Derivative liabilities, current portion $ - $ 3,137 $ 3,137 </t>
  </si>
  <si>
    <t>Restatement to Previously Issued 2017 Condensed Consolidated Financial Statements (Tables)</t>
  </si>
  <si>
    <t>Restatement To Interim Period Issued Condensed Consolidated Financial Statements</t>
  </si>
  <si>
    <t xml:space="preserve">The impact of these changes for the
above-mentioned periods are repeated below (in thousands, except share and per share data): March 31, 2017
Three months ended March 31, 2017
As Previously Reported As Restated
Total other income (expense), net $ (348 ) $ 1,290
Total net loss (2,150 ) (512 )
Deemed dividend related to beneficial conversion feature and accretion of a discount on Series A Preferred Stock - -
Net loss attributable to common stockholders $ (2,150 ) $ (512 )
Net loss per share attributable to common stockholders:
Basic and diluted $ (0.06 ) $ (0.18 )
Weighted average common shares outstanding:
Basic and diluted 2,826,469 2,826,469
Common stock, $0.01 par value $ 30 $ 30
Additional paid-in capital 231,345 225,432
Accumulated deficit (215,285 ) (211,511 )
Total stockholders’ equity $ 16,090 $ 13,911
Derivative liabilities, current portion $ - $ 2,179 </t>
  </si>
  <si>
    <t>Organization and Summary of Significant Accounting Policies (Details Narrative) - USD ($)</t>
  </si>
  <si>
    <t>Nov. 10, 2017</t>
  </si>
  <si>
    <t>Sep. 30, 2017</t>
  </si>
  <si>
    <t>Mar. 31, 2017</t>
  </si>
  <si>
    <t>Jul. 28, 2017</t>
  </si>
  <si>
    <t>Term loan principal balance</t>
  </si>
  <si>
    <t>Reverse stock split</t>
  </si>
  <si>
    <t xml:space="preserve">1 for 12 reverse stock split </t>
  </si>
  <si>
    <t>Impairment loss for definite-lived intangible assets</t>
  </si>
  <si>
    <t>Advertising costs</t>
  </si>
  <si>
    <t>Leasehold Improvements [Member]</t>
  </si>
  <si>
    <t>Estimated useful lives of property and equipment</t>
  </si>
  <si>
    <t>5 years</t>
  </si>
  <si>
    <t>Minimum [Member]</t>
  </si>
  <si>
    <t>3 years</t>
  </si>
  <si>
    <t>Maximum [Member]</t>
  </si>
  <si>
    <t>Trade Accounts Receivable [Member] | One Customer [Member]</t>
  </si>
  <si>
    <t>Concentration credit risk</t>
  </si>
  <si>
    <t>12.00%</t>
  </si>
  <si>
    <t>16.00%</t>
  </si>
  <si>
    <t>Revenues [Member] | One Customer [Member]</t>
  </si>
  <si>
    <t>21.00%</t>
  </si>
  <si>
    <t>17.00%</t>
  </si>
  <si>
    <t>Organization and Summary of Significant Accounting Policies - Schedule of Antidilutive Securities Excluded from Computation of Net Loss Per Share (Details) - shares</t>
  </si>
  <si>
    <t>Antidilutive Securities Excluded from Computation of Earnings Per Share [Line Items]</t>
  </si>
  <si>
    <t>Anti-dilutive securities</t>
  </si>
  <si>
    <t>Common Stock Warrants [Member]</t>
  </si>
  <si>
    <t>Common Stock Options [Member]</t>
  </si>
  <si>
    <t>Inventories (Details Narrative) - USD ($) $ in Thousands</t>
  </si>
  <si>
    <t>Finished goods include consigned inventory</t>
  </si>
  <si>
    <t>Inventories, current</t>
  </si>
  <si>
    <t>Inventories, non - current</t>
  </si>
  <si>
    <t>Provision for slow moving inventory</t>
  </si>
  <si>
    <t>Cost of goods sold relating to the provision for slow moving inventory</t>
  </si>
  <si>
    <t>Inventories - Schedule of Components of Inventory (Details) - USD ($) $ in Thousands</t>
  </si>
  <si>
    <t>Raw materials</t>
  </si>
  <si>
    <t>WIP</t>
  </si>
  <si>
    <t>Finished Goods</t>
  </si>
  <si>
    <t>Total inventory</t>
  </si>
  <si>
    <t>Property and Equipment (Details Narrative) - USD ($) $ in Thousands</t>
  </si>
  <si>
    <t>Impairment charges</t>
  </si>
  <si>
    <t>Ceramics Equipment [Member]</t>
  </si>
  <si>
    <t>Ceramics Surgical Instrument [Member]</t>
  </si>
  <si>
    <t>Property and Equipment - Schedule of Components of Property and Equipment (Details) - USD ($) $ in Thousands</t>
  </si>
  <si>
    <t>Property, Plant and Equipment [Line Items]</t>
  </si>
  <si>
    <t>Property and equipment gross</t>
  </si>
  <si>
    <t>Less: accumulated depreciation</t>
  </si>
  <si>
    <t>Manufacturing and Lab Equipment [Member]</t>
  </si>
  <si>
    <t>Surgical Instruments [Member]</t>
  </si>
  <si>
    <t>Software and Computer Equipment [Member]</t>
  </si>
  <si>
    <t>Furniture and Equipment [Member]</t>
  </si>
  <si>
    <t>Intangible Assets (Details Narrative) - USD ($) $ in Thousands</t>
  </si>
  <si>
    <t>Estimated amortization expense, 2018 through 2021</t>
  </si>
  <si>
    <t>Estimated amortization expense, 2022</t>
  </si>
  <si>
    <t>Thereafter</t>
  </si>
  <si>
    <t>Amortization expense</t>
  </si>
  <si>
    <t>Intangible Assets - Schedule of Intangible Assets (Details) - USD ($) $ in Thousands</t>
  </si>
  <si>
    <t>Finite-Lived Intangible Assets [Line Items]</t>
  </si>
  <si>
    <t>Total intangibles</t>
  </si>
  <si>
    <t>Less accumulated amortization</t>
  </si>
  <si>
    <t>Total intangibles net of amortization</t>
  </si>
  <si>
    <t>Trademarks [Member]</t>
  </si>
  <si>
    <t>Customer Relationships [Member]</t>
  </si>
  <si>
    <t>Developed Technology [Member]</t>
  </si>
  <si>
    <t>Other Patents And Patent Applications [Member]</t>
  </si>
  <si>
    <t>Fair Value Measurements (Details Narrative) - USD ($)</t>
  </si>
  <si>
    <t>Financial assets measured on recurring basis</t>
  </si>
  <si>
    <t>Derivative liability</t>
  </si>
  <si>
    <t>Proceeds from issuance of warrant derivative liability</t>
  </si>
  <si>
    <t>Weighted average price stock exceeds</t>
  </si>
  <si>
    <t>Average daily trading value</t>
  </si>
  <si>
    <t>Warrants [Member]</t>
  </si>
  <si>
    <t>Monte Carlo Simulation Valuation Model [Member] | Minimum [Member]</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Reconciliation of Derivative Liability (Details) - Common Stock Warrants [Member] - USD ($) $ in Thousands</t>
  </si>
  <si>
    <t>Beginning balance</t>
  </si>
  <si>
    <t>Issuances of derivatives</t>
  </si>
  <si>
    <t>Decrease in liability due to warrants being exercised</t>
  </si>
  <si>
    <t>Change in fair value</t>
  </si>
  <si>
    <t>Ending balance</t>
  </si>
  <si>
    <t>Fair Value Measurements - Schedule of Assumptions used in Estimating Fair Value (Details) - Common Stock Warrants [Member]</t>
  </si>
  <si>
    <t>Jan. 24, 2017</t>
  </si>
  <si>
    <t>Jul. 08, 2016</t>
  </si>
  <si>
    <t>Fair Value Measurements, Recurring and Nonrecurring, Valuation Techniques [Line Items]</t>
  </si>
  <si>
    <t>Weighted-average risk-free interest rate</t>
  </si>
  <si>
    <t>1.89%</t>
  </si>
  <si>
    <t>0.92%</t>
  </si>
  <si>
    <t>Weighted-average expected life (in years)</t>
  </si>
  <si>
    <t>1 year 10 months 25 days</t>
  </si>
  <si>
    <t>2 years 6 months</t>
  </si>
  <si>
    <t>Expected dividend yield</t>
  </si>
  <si>
    <t>0.00%</t>
  </si>
  <si>
    <t>Weighted average expected volatility</t>
  </si>
  <si>
    <t>107.00%</t>
  </si>
  <si>
    <t>136.00%</t>
  </si>
  <si>
    <t>1.94%</t>
  </si>
  <si>
    <t>0.95%</t>
  </si>
  <si>
    <t>2.20%</t>
  </si>
  <si>
    <t>1.47%</t>
  </si>
  <si>
    <t>3 years 7 months 6 days</t>
  </si>
  <si>
    <t>4 years 6 months</t>
  </si>
  <si>
    <t>66.00%</t>
  </si>
  <si>
    <t>68.00%</t>
  </si>
  <si>
    <t>64.00%</t>
  </si>
  <si>
    <t>65.00%</t>
  </si>
  <si>
    <t>Accrued Liabilities - Schedule of Accrued Liabilities (Details) - USD ($) $ in Thousands</t>
  </si>
  <si>
    <t>Commissions</t>
  </si>
  <si>
    <t>Payroll and related expenses</t>
  </si>
  <si>
    <t>Royalties</t>
  </si>
  <si>
    <t>Interest payable</t>
  </si>
  <si>
    <t>Final loan payment fees</t>
  </si>
  <si>
    <t>Other</t>
  </si>
  <si>
    <t>Total accrued liabilities</t>
  </si>
  <si>
    <t>Debt (Details Narrative) - USD ($) $ / shares in Units, $ in Thousands</t>
  </si>
  <si>
    <t>May 06, 2016</t>
  </si>
  <si>
    <t>Apr. 27, 2016</t>
  </si>
  <si>
    <t>Apr. 18, 2016</t>
  </si>
  <si>
    <t>Apr. 04, 2016</t>
  </si>
  <si>
    <t>Sep. 08, 2015</t>
  </si>
  <si>
    <t>Jun. 30, 2014</t>
  </si>
  <si>
    <t>Jul. 31, 2016</t>
  </si>
  <si>
    <t>Jan. 31, 2017</t>
  </si>
  <si>
    <t>Debt principal amount</t>
  </si>
  <si>
    <t>Warrant exercise price per share</t>
  </si>
  <si>
    <t>Debt beneficial conversion feature</t>
  </si>
  <si>
    <t>Number of shares issued</t>
  </si>
  <si>
    <t>Payment of debt</t>
  </si>
  <si>
    <t>Exchange Agreement [Member]</t>
  </si>
  <si>
    <t>Percentage of loan bear interest rate</t>
  </si>
  <si>
    <t>6.00%</t>
  </si>
  <si>
    <t>Debt maturity date</t>
  </si>
  <si>
    <t>Apr. 3,
		2018</t>
  </si>
  <si>
    <t>Debt principal balance</t>
  </si>
  <si>
    <t>Debt instrument conversion price</t>
  </si>
  <si>
    <t>Hercules Term Loan [Member]</t>
  </si>
  <si>
    <t>10.95%</t>
  </si>
  <si>
    <t>12.45%</t>
  </si>
  <si>
    <t>Term loan, payment terms</t>
  </si>
  <si>
    <t>Principal payments commenced August 1, 2015 and are currently being made in equal monthly installments totaling approximately $0.5 million, with the remainder due at maturity.</t>
  </si>
  <si>
    <t>Debt instrument, periodic payment, principal</t>
  </si>
  <si>
    <t>Hercules Term Loan [Member] | Prime Rate [Member]</t>
  </si>
  <si>
    <t>7.70%</t>
  </si>
  <si>
    <t>9.20%</t>
  </si>
  <si>
    <t>Hercules Term Loan [Member] | Closing Date [Member]</t>
  </si>
  <si>
    <t>11.95%</t>
  </si>
  <si>
    <t>Term loan fee amount</t>
  </si>
  <si>
    <t>Final payment fee for debt</t>
  </si>
  <si>
    <t>Riverside Merchant Partners, LLC [Member]</t>
  </si>
  <si>
    <t>Subordinated convertible promissory notes</t>
  </si>
  <si>
    <t>Riverside Merchant Partners, LLC [Member] | Hercules and Riverside Debt Assignment [Member]</t>
  </si>
  <si>
    <t>Debt additional principal</t>
  </si>
  <si>
    <t>Riverside Debt [Member]</t>
  </si>
  <si>
    <t>Value of true up shares to interest expense and equity</t>
  </si>
  <si>
    <t>First, Second and Third Exchange Note [Member] | Exchange Agreement [Member]</t>
  </si>
  <si>
    <t>Debt instrument converted shares</t>
  </si>
  <si>
    <t>Magna Note [Member] | Exchange Agreement [Member]</t>
  </si>
  <si>
    <t>Aug. 11,
		2016</t>
  </si>
  <si>
    <t>Principal balance and interest</t>
  </si>
  <si>
    <t>Extinguishment debt</t>
  </si>
  <si>
    <t>First Amendment to Loan and Security Agreement [Member] | Hercules Term Loan [Member]</t>
  </si>
  <si>
    <t>Debt instrument, covenant description</t>
  </si>
  <si>
    <t>The Amendment modified the liquidity covenant to reduce the required minimum cash and cash equivalents balance by $0.5 million for every $1.0 million in principal paid, up to a minimum of $2.5 million. Once the Hercules Term Loan principal balance is below $2.5 million the Company is only required to maintain a cash and cash equivalents balance equal to the outstanding principal balance on the Hercules Term loan. The minimum cash and cash equivalents balance required to maintain compliance with the minimum liquidity covenant as of December 31, 2017, was approximately $0.6 million.</t>
  </si>
  <si>
    <t>First Amendment to Loan and Security Agreement [Member] | Hercules Term Loan [Member] | Minimum [Member]</t>
  </si>
  <si>
    <t>Exchange Agreement [Member] | Hercules and Riverside Debt Assignment [Member]</t>
  </si>
  <si>
    <t>Warrant to purchase shares of common stock</t>
  </si>
  <si>
    <t>Number of shares reduced</t>
  </si>
  <si>
    <t>Exchange Agreement [Member] | Hercules Term Loan [Member]</t>
  </si>
  <si>
    <t>Fair value of warrants</t>
  </si>
  <si>
    <t>Financing costs</t>
  </si>
  <si>
    <t>Debt conversion original debt amount</t>
  </si>
  <si>
    <t>Exchange Agreement [Member] | Riverside Debt [Member]</t>
  </si>
  <si>
    <t>Common stock closing price per share</t>
  </si>
  <si>
    <t>Exchange Agreement [Member] | Riverside Debt [Member] | Hercules Term Loan [Member]</t>
  </si>
  <si>
    <t>North Stadium Investments, LLC [Member]</t>
  </si>
  <si>
    <t>10.00%</t>
  </si>
  <si>
    <t>Jul. 28,
		2018</t>
  </si>
  <si>
    <t>Warrant term</t>
  </si>
  <si>
    <t>Hercules Technology Capital, Inc. [Member] | Loan and Security Agreement [Member]</t>
  </si>
  <si>
    <t>Jan. 1,
		2018</t>
  </si>
  <si>
    <t>Hercules Term Loan [Member] | Riverside Merchant Partners, LLC [Member]</t>
  </si>
  <si>
    <t>Debt - Schedule of Outstanding Long-Term Debt (Details) - USD ($) $ in Thousands</t>
  </si>
  <si>
    <t>Debt Instrument [Line Items]</t>
  </si>
  <si>
    <t>Total debt, Outstanding Principle</t>
  </si>
  <si>
    <t>Total debt, Unamortized Discount and Debt Issuance Costs</t>
  </si>
  <si>
    <t>Total debt, Net Carrying Amount</t>
  </si>
  <si>
    <t>Current portion, Outstanding Principle</t>
  </si>
  <si>
    <t>Current portion, Unamortized Discount and Debt Issuance Costs</t>
  </si>
  <si>
    <t>Current portion, Net Carrying Amount</t>
  </si>
  <si>
    <t>Long-term debt, Outstanding Principle</t>
  </si>
  <si>
    <t>Long-term debt, Unamortized Discount and Debt Issuance Costs</t>
  </si>
  <si>
    <t>Long-term debt, Net Carrying Amount</t>
  </si>
  <si>
    <t>North Stadium Term Loan [Member]</t>
  </si>
  <si>
    <t>Equity (Details Narrative) - USD ($) $ / shares in Units, $ in Thousands</t>
  </si>
  <si>
    <t>Feb. 24, 2017</t>
  </si>
  <si>
    <t>Proceeds from issuance of common stock gross</t>
  </si>
  <si>
    <t>Proceeds from issuance of common stock net</t>
  </si>
  <si>
    <t>Stock issuance cost</t>
  </si>
  <si>
    <t>Allocated to warrants</t>
  </si>
  <si>
    <t>Warrants issuance cost</t>
  </si>
  <si>
    <t>Warrants expire term</t>
  </si>
  <si>
    <t>Units price per unit</t>
  </si>
  <si>
    <t>Common stock, issued</t>
  </si>
  <si>
    <t>Preferred stock, issued</t>
  </si>
  <si>
    <t>Proceeds from issuance of warrants</t>
  </si>
  <si>
    <t>Fair value of excess carrying value per shares</t>
  </si>
  <si>
    <t>Fair value of excess carrying value</t>
  </si>
  <si>
    <t>Number of common stock received</t>
  </si>
  <si>
    <t>Number of common stock exercise, shares</t>
  </si>
  <si>
    <t>Hampshire MedTech Partners II, GP [Member] | Settlement Agreement [Member]</t>
  </si>
  <si>
    <t>Class A Units [Member]</t>
  </si>
  <si>
    <t>Class B Units [Member]</t>
  </si>
  <si>
    <t>Warrants for derivative liability</t>
  </si>
  <si>
    <t>Convertible Preferred Stock [Member]</t>
  </si>
  <si>
    <t>Non-cash, deemed dividend</t>
  </si>
  <si>
    <t>Non-cash offering costs description</t>
  </si>
  <si>
    <t>The Company recorded a non-cash, deemed dividend of $6.3 million ($2.5 and $3.8 millioncalculated as $0.4 million in offering costs plus $3.4 million measured as the difference between the stated value and the allocated proceeds) related to a beneficial conversion feature and accretion of a discount on convertible preferred stock.</t>
  </si>
  <si>
    <t>Proceed from convertible preferred stock</t>
  </si>
  <si>
    <t>Convertible preferred stock shares conversion</t>
  </si>
  <si>
    <t>Secondary Offering [Member]</t>
  </si>
  <si>
    <t>Class of unit description</t>
  </si>
  <si>
    <t xml:space="preserve">Each Class A Unit consisted of 1/12th share of common stock and one warrant to purchase 1/12th share of common stock. Each Class B Unit consisted of one share of preferred stock convertible into 83 shares of common stock and warrants to purchase 83 shares of common stock. </t>
  </si>
  <si>
    <t>Secondary Offering [Member] | Class A Units [Member]</t>
  </si>
  <si>
    <t>Number of shares of common stock sold</t>
  </si>
  <si>
    <t>Number of warrant to purchase shares of common stock</t>
  </si>
  <si>
    <t>Secondary Offering [Member] | Class A Units [Member] | Underwriter [Member]</t>
  </si>
  <si>
    <t>Secondary Offering [Member] | Class B Units [Member] | Underwriter [Member]</t>
  </si>
  <si>
    <t>Secondary Offering [Member] | Convertible Preferred Stock [Member]</t>
  </si>
  <si>
    <t>Secondary Offering [Member] | Underwriter [Member]</t>
  </si>
  <si>
    <t>Secondary Offering [Member] | Common Stock [Member]</t>
  </si>
  <si>
    <t>Secondary Offering [Member] | Warrants [Member]</t>
  </si>
  <si>
    <t>Secondary Offering [Member] | Preferred Stock [Member]</t>
  </si>
  <si>
    <t>Stock-Based Compensation - Summary of Stock Option Activity (Details) - USD ($)</t>
  </si>
  <si>
    <t>Options, Outstanding at beginning of period</t>
  </si>
  <si>
    <t>Options, Granted</t>
  </si>
  <si>
    <t>Options, Exercised</t>
  </si>
  <si>
    <t>Options, Forfeited</t>
  </si>
  <si>
    <t>Options, Expired</t>
  </si>
  <si>
    <t>Options, Outstanding at end of period</t>
  </si>
  <si>
    <t>Options, Exercisable at end of period</t>
  </si>
  <si>
    <t>Options, Vested and expected to vest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 Average Remaining Contractual Terms (Years), Outstanding</t>
  </si>
  <si>
    <t>8 years 2 months 12 days</t>
  </si>
  <si>
    <t>7 years 3 months 19 days</t>
  </si>
  <si>
    <t>Weighted Average Remaining Contractual Terms (Years), Exercisable</t>
  </si>
  <si>
    <t>8 years 3 months 19 days</t>
  </si>
  <si>
    <t>7 years 10 months 25 days</t>
  </si>
  <si>
    <t>Weighted Average Remaining Contractual Terms (years), Vested and expected to vest</t>
  </si>
  <si>
    <t>8 years 8 months 12 days</t>
  </si>
  <si>
    <t>Intrinsic Value, Outstanding at beginning of period</t>
  </si>
  <si>
    <t>Intrinsic Value, Outstanding at end of period</t>
  </si>
  <si>
    <t>Intrinsic Value, Exercisable at end of period</t>
  </si>
  <si>
    <t>Intrinsic Value, Vested and expected to vest at end of period</t>
  </si>
  <si>
    <t>Stock-Based Compensation - Schedule of Fair Value Assumptions of Options (Details) - Employee Stock Option [Member]</t>
  </si>
  <si>
    <t>Share-based Compensation Arrangement by Share-based Payment Award [Line Items]</t>
  </si>
  <si>
    <t>1.63%</t>
  </si>
  <si>
    <t>6 years 3 months 19 days</t>
  </si>
  <si>
    <t>Weighted-average expected volatility</t>
  </si>
  <si>
    <t>Stock-Based Compensation - Summary of Stock-Based Compensation Expense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Capitalized into Inventory [Member]</t>
  </si>
  <si>
    <t>Stock-Based Compensation - Schedule of Unrecognized Stock-Based Compensation (Details) - Employee Stock Option [Member] - USD ($) $ in Thousands</t>
  </si>
  <si>
    <t>Unrecognized stock-based compensation</t>
  </si>
  <si>
    <t>Weighted average remaining period of recognition (in years)</t>
  </si>
  <si>
    <t>4 months 24 days</t>
  </si>
  <si>
    <t>1 year 1 month 16 days</t>
  </si>
  <si>
    <t>Income Taxes (Details Narrative) - USD ($) $ in Thousands</t>
  </si>
  <si>
    <t>Dec. 22, 2017</t>
  </si>
  <si>
    <t>Operating loss carry forwards, net</t>
  </si>
  <si>
    <t>Interest or penalties</t>
  </si>
  <si>
    <t>Tax valuation allowance increase (decrease)</t>
  </si>
  <si>
    <t>Federal corporate tax rate</t>
  </si>
  <si>
    <t>(35.00%)</t>
  </si>
  <si>
    <t>Tax Cuts and Jobs Act [Member]</t>
  </si>
  <si>
    <t>35.00%</t>
  </si>
  <si>
    <t>Federal corporate tax reduced percentage</t>
  </si>
  <si>
    <t>Operating loss carry forward expiration year</t>
  </si>
  <si>
    <t>Income Taxes - Schedule of Reconciliation Statutory Federal Income Tax Provision to Actual Income Tax Benefit (Details)</t>
  </si>
  <si>
    <t>Federal statutory rate</t>
  </si>
  <si>
    <t>State taxes, net of federal benefit</t>
  </si>
  <si>
    <t>(5.10%)</t>
  </si>
  <si>
    <t>(3.40%)</t>
  </si>
  <si>
    <t>Return to provision</t>
  </si>
  <si>
    <t>(0.20%)</t>
  </si>
  <si>
    <t>Equity related expenses</t>
  </si>
  <si>
    <t>(10.40%)</t>
  </si>
  <si>
    <t>(1.80%)</t>
  </si>
  <si>
    <t>Change in statutory rate</t>
  </si>
  <si>
    <t>272.70%</t>
  </si>
  <si>
    <t>Change in valuation allowance</t>
  </si>
  <si>
    <t>(221.10%)</t>
  </si>
  <si>
    <t>40.10%</t>
  </si>
  <si>
    <t>Other permanent differences</t>
  </si>
  <si>
    <t>0.10%</t>
  </si>
  <si>
    <t>Total income tax expense</t>
  </si>
  <si>
    <t>Income Taxes - Schedule of Significant Components of Deferred Tax Assets and Liabilities (Details) - USD ($) $ in Thousands</t>
  </si>
  <si>
    <t>Deferred tax assets: Net operating loss carryforwards</t>
  </si>
  <si>
    <t>Deferred tax assets: Stock-based compensation</t>
  </si>
  <si>
    <t>Deferred tax assets: Inventory Reserve</t>
  </si>
  <si>
    <t>Deferred tax assets: Federal R&amp;D credits</t>
  </si>
  <si>
    <t>Deferred tax assets: Accrued Expenses</t>
  </si>
  <si>
    <t>Deferred tax assets: Depreciation</t>
  </si>
  <si>
    <t>Deferred tax assets: Other</t>
  </si>
  <si>
    <t>Total deferred tax assets</t>
  </si>
  <si>
    <t>Deferred tax liabilities: Depreciation</t>
  </si>
  <si>
    <t>Deferred tax liabilities: Intangibles</t>
  </si>
  <si>
    <t>Total deferred tax liabilities</t>
  </si>
  <si>
    <t>Less valuation allowance</t>
  </si>
  <si>
    <t>Net deferred tax liability</t>
  </si>
  <si>
    <t>Commitment and Contingencies (Details Narrative) - USD ($) $ in Thousands</t>
  </si>
  <si>
    <t>Operating leases, rent expense</t>
  </si>
  <si>
    <t>Operating leases, sublease revenue</t>
  </si>
  <si>
    <t>Operating leases, terms of contract</t>
  </si>
  <si>
    <t>10 years</t>
  </si>
  <si>
    <t>Operating leases, agreements description</t>
  </si>
  <si>
    <t xml:space="preserve">These agreements generally continue until the later of (a) ten years from the date of the agreements, and (b) the expiration of the patent rights relating to the devices covered by the agreements, when rights have been assigned by the individuals to the Company. </t>
  </si>
  <si>
    <t>Royalties expense</t>
  </si>
  <si>
    <t>Joint Agreement [Member]</t>
  </si>
  <si>
    <t>Research and development expenses</t>
  </si>
  <si>
    <t>Commitment and Contingencies - Summary of Future Minimum Rental Payments Under Operating Leases (Details) $ in Thousands</t>
  </si>
  <si>
    <t>Dec. 31, 2017USD ($)</t>
  </si>
  <si>
    <t>Total minimum lease payments</t>
  </si>
  <si>
    <t>Operating Leases [Member]</t>
  </si>
  <si>
    <t>Sublease Income [Member]</t>
  </si>
  <si>
    <t>401(k) Plan (Details Narrative) - USD ($) $ in Thousands</t>
  </si>
  <si>
    <t>Retirement contributions</t>
  </si>
  <si>
    <t>Restatement to Previously Issued 2016 Consolidated Balance sheet and Related Statements of Operations, Stockholders’ Equity and Cash Flows (Details Narrative) - USD ($)</t>
  </si>
  <si>
    <t>Dec. 26, 2017</t>
  </si>
  <si>
    <t>Jul. 31, 2017</t>
  </si>
  <si>
    <t>As Previously Reported [Member]</t>
  </si>
  <si>
    <t>Derivative liability from the issuance of common stock</t>
  </si>
  <si>
    <t>As Previously Reported [Member] | Maximum [Member]</t>
  </si>
  <si>
    <t>Restatement to Previously Issued 2016 Consolidated Balance sheet and Related Statements of Operations, Stockholders’ Equity and Cash Flows - Restatement To Previously Issued Condensed Consolidated Financial Statements (Details) - USD ($)</t>
  </si>
  <si>
    <t>3 Months Ended</t>
  </si>
  <si>
    <t>6 Months Ended</t>
  </si>
  <si>
    <t>9 Months Ended</t>
  </si>
  <si>
    <t>Dec. 31, 2015</t>
  </si>
  <si>
    <t>Total other expense, net</t>
  </si>
  <si>
    <t>Total net loss/comprehensive loss</t>
  </si>
  <si>
    <t>Deemed dividend related to beneficial conversion feature and accretion of a discount Series A convertible preferred stock</t>
  </si>
  <si>
    <t>Net loss per share attributable to common stockholders Basic and diluted</t>
  </si>
  <si>
    <t>Weighted average common shares outstanding: Basic and diluted</t>
  </si>
  <si>
    <t>Common stock, $0.01 par value</t>
  </si>
  <si>
    <t>Total stockholders' equity</t>
  </si>
  <si>
    <t>Restatement - Warrant Liability [Member]</t>
  </si>
  <si>
    <t>As Restated After Restatement [Member]</t>
  </si>
  <si>
    <t>Restatement to Previously Issued 2017 Condensed Consolidated Financial Statements (Details Narrative) - USD ($)</t>
  </si>
  <si>
    <t>Restatement to Previously Issued 2017 Condensed Consolidated Financial Statements - Restatement To Interim Period Issued Condensed Consolidated Financial Statements (Details) - USD ($)</t>
  </si>
  <si>
    <t>Total net loss</t>
  </si>
  <si>
    <t>Deemed dividend related to beneficial conversion feature and accretion of a discount on Series A Preferred Stock</t>
  </si>
  <si>
    <t>Subsequent Events (Details Narrative) - USD ($) $ / shares in Units, $ in Thousands</t>
  </si>
  <si>
    <t>Mar. 06, 2018</t>
  </si>
  <si>
    <t>Jan. 31, 2018</t>
  </si>
  <si>
    <t>Jan. 03, 2018</t>
  </si>
  <si>
    <t>Debt instrument, principal amount</t>
  </si>
  <si>
    <t>Warrants exercise price</t>
  </si>
  <si>
    <t>Debt instrument, interest rate</t>
  </si>
  <si>
    <t>Debt instrument, maturity date</t>
  </si>
  <si>
    <t>Conversion price per share</t>
  </si>
  <si>
    <t>Subsequent Event [Member]</t>
  </si>
  <si>
    <t>Warrants description</t>
  </si>
  <si>
    <t>The Company issued to Investor warrants to purchase up to the number of shares of common stock equal to 100% of the number of Warrant Shares issued pursuant to the Warrant Exercise at an exercise price per share equal to $2.00 per share.  The New Warrants are exercisable for up to five years from the Effective Date. The Company also granted to an advisor to the transaction securities purchase warrants covering a number of shares of the Companys common stock equal 1.5% of the total number of shares of the Companys common stock underlying the Investor WarrantsIn addition, and as further consideration, the Company issued to Investor warrants to purchase up to the number of shares of common stock equal to 100% of the number of Warrant Shares issued pursuant to the Warrant Exercise at an exercise price per share equal to $2.00 per share.  The New Warrants are exercisable for up to five years from the Effective Date. The Company also granted to an advisor to the transaction securities purchase warrants covering a number of shares of the Companys common stock equal 1.5% of the total number of shares of the Companys common stock underlying the Investor Warrants</t>
  </si>
  <si>
    <t>Subsequent Event [Member] | Investor Warrants [Member]</t>
  </si>
  <si>
    <t>Warrants to purchase of common stock shares</t>
  </si>
  <si>
    <t>Subsequent Event [Member] | Promissory Note [Member]</t>
  </si>
  <si>
    <t>8.00%</t>
  </si>
  <si>
    <t>Debt conversion, description</t>
  </si>
  <si>
    <t>The Note may be converted by the holder of the Note at any time following an event of default. The conversion price of the Note in the event of a default is equal to the product of (i) 0.70 multiplied by (ii) the lowest volume weighted average price, or VWAP, of the Companys common stock during the 20 trading period ending in the Holders sole discretion on the last complete trading day prior to conversion, or, the conversion date.</t>
  </si>
  <si>
    <t>Promissory note aggregate purchase price</t>
  </si>
  <si>
    <t>Debt instrument, maturity date description</t>
  </si>
  <si>
    <t xml:space="preserve">The maturity date is six months from date of funding.  </t>
  </si>
  <si>
    <t>Debt default interest rate</t>
  </si>
  <si>
    <t>18.00%</t>
  </si>
  <si>
    <t>Subsequent Event [Member] | Exchange Agreement [Member] | Hercules Term Loan [Member] | Senior Secured Convertible Promissory Notes One [Member]</t>
  </si>
  <si>
    <t>Subsequent Event [Member] | Exchange Agreement [Member] | Hercules Term Loan [Member] | Senior Secured Convertible Promissory Notes Two [Member]</t>
  </si>
  <si>
    <t>Subsequent Event [Member] | Exchange Agreement [Member] | Hercules Term Loan [Member] | Senior Secured Convertible Promissory Notes [Member]</t>
  </si>
  <si>
    <t>Feb. 3,
		2019</t>
  </si>
  <si>
    <t>15.00%</t>
  </si>
  <si>
    <t xml:space="preserve">Upon the occurrence of an event of default, the Assignees are entitled to convert all or any part of their Exchange Note at a conversion price (the Alternate Conversion Price) equal to 70% of the lowest traded price of the Companys  common stock during the ten trading days prior to the conversion date, provided that (i) in no event may the Alternate Conversion Price be less than $1.75 per share and (ii) the Assignees shall not be entitled to receive more than 19.99% of the outstanding Common Stock.  So long as this Exchange Notes remains outstanding or the Assignees hold any Conversion Shares, the Company is prohibited from entering into any financing transaction pursuant to which the Company sells its securities at a price lower than $1.75 per share. </t>
  </si>
  <si>
    <t>Subsequent Event [Member] | Warrant Amendment Agreement [Member] | Series E Common Stock Purchase Warra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90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9428662</v>
      </c>
    </row>
    <row r="15" spans="1:4">
      <c r="A15" s="4" t="s">
        <v>24</v>
      </c>
      <c r="C15" s="5" t="n">
        <v>4276844</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03</v>
      </c>
    </row>
    <row r="4" spans="1:2">
      <c r="A4" s="4" t="s">
        <v>49</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9000</v>
      </c>
      <c r="C3" s="6" t="n">
        <v>6915000</v>
      </c>
    </row>
    <row r="4" spans="1:3">
      <c r="A4" s="4" t="s">
        <v>34</v>
      </c>
      <c r="B4" s="5" t="n">
        <v>1240000</v>
      </c>
      <c r="C4" s="5" t="n">
        <v>1620000</v>
      </c>
    </row>
    <row r="5" spans="1:3">
      <c r="A5" s="4" t="s">
        <v>35</v>
      </c>
      <c r="B5" s="5" t="n">
        <v>190000</v>
      </c>
      <c r="C5" s="5" t="n">
        <v>239000</v>
      </c>
    </row>
    <row r="6" spans="1:3">
      <c r="A6" s="4" t="s">
        <v>36</v>
      </c>
      <c r="B6" s="5" t="n">
        <v>1241000</v>
      </c>
      <c r="C6" s="5" t="n">
        <v>7213000</v>
      </c>
    </row>
    <row r="7" spans="1:3">
      <c r="A7" s="4" t="s">
        <v>37</v>
      </c>
      <c r="B7" s="5" t="n">
        <v>3210000</v>
      </c>
      <c r="C7" s="5" t="n">
        <v>15987000</v>
      </c>
    </row>
    <row r="8" spans="1:3">
      <c r="A8" s="4" t="s">
        <v>38</v>
      </c>
      <c r="B8" s="5" t="n">
        <v>1136000</v>
      </c>
      <c r="C8" s="4" t="s">
        <v>39</v>
      </c>
    </row>
    <row r="9" spans="1:3">
      <c r="A9" s="4" t="s">
        <v>40</v>
      </c>
      <c r="B9" s="5" t="n">
        <v>1446000</v>
      </c>
      <c r="C9" s="5" t="n">
        <v>889000</v>
      </c>
    </row>
    <row r="10" spans="1:3">
      <c r="A10" s="4" t="s">
        <v>41</v>
      </c>
      <c r="B10" s="5" t="n">
        <v>2651000</v>
      </c>
      <c r="C10" s="5" t="n">
        <v>3187000</v>
      </c>
    </row>
    <row r="11" spans="1:3">
      <c r="A11" s="4" t="s">
        <v>42</v>
      </c>
      <c r="B11" s="5" t="n">
        <v>6163000</v>
      </c>
      <c r="C11" s="5" t="n">
        <v>6163000</v>
      </c>
    </row>
    <row r="12" spans="1:3">
      <c r="A12" s="4" t="s">
        <v>43</v>
      </c>
      <c r="B12" s="5" t="n">
        <v>35000</v>
      </c>
      <c r="C12" s="5" t="n">
        <v>35000</v>
      </c>
    </row>
    <row r="13" spans="1:3">
      <c r="A13" s="4" t="s">
        <v>44</v>
      </c>
      <c r="B13" s="5" t="n">
        <v>14641000</v>
      </c>
      <c r="C13" s="5" t="n">
        <v>26261000</v>
      </c>
    </row>
    <row r="14" spans="1:3">
      <c r="A14" s="3" t="s">
        <v>45</v>
      </c>
    </row>
    <row r="15" spans="1:3">
      <c r="A15" s="4" t="s">
        <v>46</v>
      </c>
      <c r="B15" s="5" t="n">
        <v>1732000</v>
      </c>
      <c r="C15" s="5" t="n">
        <v>658000</v>
      </c>
    </row>
    <row r="16" spans="1:3">
      <c r="A16" s="4" t="s">
        <v>47</v>
      </c>
      <c r="B16" s="5" t="n">
        <v>2682000</v>
      </c>
      <c r="C16" s="5" t="n">
        <v>3183000</v>
      </c>
    </row>
    <row r="17" spans="1:3">
      <c r="A17" s="4" t="s">
        <v>48</v>
      </c>
      <c r="B17" s="5" t="n">
        <v>2356000</v>
      </c>
      <c r="C17" s="4" t="s">
        <v>39</v>
      </c>
    </row>
    <row r="18" spans="1:3">
      <c r="A18" s="4" t="s">
        <v>49</v>
      </c>
      <c r="B18" s="5" t="n">
        <v>605000</v>
      </c>
      <c r="C18" s="5" t="n">
        <v>7012000</v>
      </c>
    </row>
    <row r="19" spans="1:3">
      <c r="A19" s="4" t="s">
        <v>50</v>
      </c>
      <c r="B19" s="5" t="n">
        <v>896000</v>
      </c>
      <c r="C19" s="5" t="n">
        <v>3137000</v>
      </c>
    </row>
    <row r="20" spans="1:3">
      <c r="A20" s="4" t="s">
        <v>51</v>
      </c>
      <c r="B20" s="5" t="n">
        <v>8271000</v>
      </c>
      <c r="C20" s="5" t="n">
        <v>13990000</v>
      </c>
    </row>
    <row r="21" spans="1:3">
      <c r="A21" s="4" t="s">
        <v>52</v>
      </c>
      <c r="B21" s="5" t="n">
        <v>179000</v>
      </c>
      <c r="C21" s="5" t="n">
        <v>319000</v>
      </c>
    </row>
    <row r="22" spans="1:3">
      <c r="A22" s="4" t="s">
        <v>53</v>
      </c>
      <c r="B22" s="5" t="n">
        <v>288000</v>
      </c>
      <c r="C22" s="5" t="n">
        <v>189000</v>
      </c>
    </row>
    <row r="23" spans="1:3">
      <c r="A23" s="4" t="s">
        <v>54</v>
      </c>
      <c r="B23" s="5" t="n">
        <v>461000</v>
      </c>
      <c r="C23" s="5" t="n">
        <v>528000</v>
      </c>
    </row>
    <row r="24" spans="1:3">
      <c r="A24" s="4" t="s">
        <v>55</v>
      </c>
      <c r="B24" s="5" t="n">
        <v>9199000</v>
      </c>
      <c r="C24" s="5" t="n">
        <v>15026000</v>
      </c>
    </row>
    <row r="25" spans="1:3">
      <c r="A25" s="4" t="s">
        <v>56</v>
      </c>
      <c r="B25" s="4" t="s">
        <v>39</v>
      </c>
      <c r="C25" s="4" t="s">
        <v>39</v>
      </c>
    </row>
    <row r="26" spans="1:3">
      <c r="A26" s="3" t="s">
        <v>57</v>
      </c>
    </row>
    <row r="27" spans="1:3">
      <c r="A27" s="4" t="s">
        <v>58</v>
      </c>
      <c r="B27" s="4" t="s">
        <v>39</v>
      </c>
      <c r="C27" s="4" t="s">
        <v>39</v>
      </c>
    </row>
    <row r="28" spans="1:3">
      <c r="A28" s="4" t="s">
        <v>59</v>
      </c>
      <c r="B28" s="5" t="n">
        <v>30000</v>
      </c>
      <c r="C28" s="5" t="n">
        <v>22000</v>
      </c>
    </row>
    <row r="29" spans="1:3">
      <c r="A29" s="4" t="s">
        <v>60</v>
      </c>
      <c r="B29" s="5" t="n">
        <v>226041000</v>
      </c>
      <c r="C29" s="5" t="n">
        <v>222513000</v>
      </c>
    </row>
    <row r="30" spans="1:3">
      <c r="A30" s="4" t="s">
        <v>61</v>
      </c>
      <c r="B30" s="5" t="n">
        <v>-220629000</v>
      </c>
      <c r="C30" s="5" t="n">
        <v>-211300000</v>
      </c>
    </row>
    <row r="31" spans="1:3">
      <c r="A31" s="4" t="s">
        <v>62</v>
      </c>
      <c r="B31" s="5" t="n">
        <v>5442000</v>
      </c>
      <c r="C31" s="5" t="n">
        <v>11235000</v>
      </c>
    </row>
    <row r="32" spans="1:3">
      <c r="A32" s="4" t="s">
        <v>63</v>
      </c>
      <c r="B32" s="6" t="n">
        <v>14641000</v>
      </c>
      <c r="C32" s="6" t="n">
        <v>262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36</v>
      </c>
      <c r="B11" s="4" t="s">
        <v>243</v>
      </c>
    </row>
    <row r="12" spans="1:2">
      <c r="A12" s="4" t="s">
        <v>191</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11</v>
      </c>
      <c r="B18" s="4" t="s">
        <v>255</v>
      </c>
    </row>
    <row r="19" spans="1:2">
      <c r="A19" s="4" t="s">
        <v>208</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row r="9" spans="1:2">
      <c r="A9" s="4" t="s">
        <v>286</v>
      </c>
    </row>
    <row r="10" spans="1:2">
      <c r="A10" s="3" t="s">
        <v>278</v>
      </c>
    </row>
    <row r="11" spans="1:2">
      <c r="A11" s="4" t="s">
        <v>284</v>
      </c>
      <c r="B11"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1</v>
      </c>
    </row>
    <row r="2" spans="1:3">
      <c r="A2" s="3" t="s">
        <v>65</v>
      </c>
    </row>
    <row r="3" spans="1:3">
      <c r="A3" s="4" t="s">
        <v>66</v>
      </c>
      <c r="B3" s="6" t="n">
        <v>63</v>
      </c>
      <c r="C3" s="6" t="n">
        <v>22</v>
      </c>
    </row>
    <row r="4" spans="1:3">
      <c r="A4" s="4" t="s">
        <v>67</v>
      </c>
      <c r="B4" s="7" t="n">
        <v>0.01</v>
      </c>
      <c r="C4" s="7" t="n">
        <v>0.01</v>
      </c>
    </row>
    <row r="5" spans="1:3">
      <c r="A5" s="4" t="s">
        <v>68</v>
      </c>
      <c r="B5" s="5" t="n">
        <v>130000000</v>
      </c>
      <c r="C5" s="5" t="n">
        <v>130000000</v>
      </c>
    </row>
    <row r="6" spans="1:3">
      <c r="A6" s="4" t="s">
        <v>69</v>
      </c>
      <c r="B6" s="4" t="s">
        <v>39</v>
      </c>
    </row>
    <row r="7" spans="1:3">
      <c r="A7" s="4" t="s">
        <v>70</v>
      </c>
      <c r="B7" s="4" t="s">
        <v>39</v>
      </c>
      <c r="C7" s="4" t="s">
        <v>39</v>
      </c>
    </row>
    <row r="8" spans="1:3">
      <c r="A8" s="4" t="s">
        <v>71</v>
      </c>
      <c r="B8" s="7" t="n">
        <v>0.01</v>
      </c>
      <c r="C8" s="7" t="n">
        <v>0.01</v>
      </c>
    </row>
    <row r="9" spans="1:3">
      <c r="A9" s="4" t="s">
        <v>72</v>
      </c>
      <c r="B9" s="5" t="n">
        <v>250000000</v>
      </c>
      <c r="C9" s="5" t="n">
        <v>250000000</v>
      </c>
    </row>
    <row r="10" spans="1:3">
      <c r="A10" s="4" t="s">
        <v>73</v>
      </c>
      <c r="B10" s="5" t="n">
        <v>3028065</v>
      </c>
    </row>
    <row r="11" spans="1:3">
      <c r="A11" s="4" t="s">
        <v>74</v>
      </c>
      <c r="B11" s="5" t="n">
        <v>3028065</v>
      </c>
      <c r="C11" s="5" t="n">
        <v>2280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7</v>
      </c>
      <c r="B1" s="2" t="s">
        <v>318</v>
      </c>
      <c r="C1" s="2" t="s">
        <v>319</v>
      </c>
      <c r="D1" s="2" t="s">
        <v>4</v>
      </c>
      <c r="E1" s="2" t="s">
        <v>320</v>
      </c>
      <c r="F1" s="2" t="s">
        <v>4</v>
      </c>
      <c r="G1" s="2" t="s">
        <v>319</v>
      </c>
      <c r="H1" s="2" t="s">
        <v>2</v>
      </c>
      <c r="I1" s="2" t="s">
        <v>31</v>
      </c>
      <c r="J1" s="2" t="s">
        <v>321</v>
      </c>
    </row>
    <row r="2" spans="1:10">
      <c r="A2" s="4" t="s">
        <v>95</v>
      </c>
      <c r="C2" s="6" t="n">
        <v>2069</v>
      </c>
      <c r="D2" s="6" t="n">
        <v>1703</v>
      </c>
      <c r="E2" s="6" t="n">
        <v>512</v>
      </c>
      <c r="F2" s="6" t="n">
        <v>2215</v>
      </c>
      <c r="G2" s="6" t="n">
        <v>4284</v>
      </c>
      <c r="H2" s="6" t="n">
        <v>9329000</v>
      </c>
      <c r="I2" s="6" t="n">
        <v>14763000</v>
      </c>
    </row>
    <row r="3" spans="1:10">
      <c r="A3" s="4" t="s">
        <v>155</v>
      </c>
      <c r="H3" s="5" t="n">
        <v>4680000</v>
      </c>
      <c r="I3" s="5" t="n">
        <v>7170000</v>
      </c>
    </row>
    <row r="4" spans="1:10">
      <c r="A4" s="4" t="s">
        <v>61</v>
      </c>
      <c r="C4" s="6" t="n">
        <v>215323</v>
      </c>
      <c r="D4" s="6" t="n">
        <v>213254</v>
      </c>
      <c r="E4" s="6" t="n">
        <v>211511</v>
      </c>
      <c r="F4" s="6" t="n">
        <v>213254</v>
      </c>
      <c r="G4" s="6" t="n">
        <v>215323</v>
      </c>
      <c r="H4" s="5" t="n">
        <v>220629000</v>
      </c>
      <c r="I4" s="5" t="n">
        <v>211300000</v>
      </c>
    </row>
    <row r="5" spans="1:10">
      <c r="A5" s="4" t="s">
        <v>322</v>
      </c>
      <c r="J5" s="6" t="n">
        <v>2500000</v>
      </c>
    </row>
    <row r="6" spans="1:10">
      <c r="A6" s="4" t="s">
        <v>323</v>
      </c>
      <c r="B6" s="4" t="s">
        <v>324</v>
      </c>
    </row>
    <row r="7" spans="1:10">
      <c r="A7" s="4" t="s">
        <v>325</v>
      </c>
      <c r="H7" s="4" t="s">
        <v>39</v>
      </c>
      <c r="I7" s="4" t="s">
        <v>39</v>
      </c>
    </row>
    <row r="8" spans="1:10">
      <c r="A8" s="4" t="s">
        <v>326</v>
      </c>
      <c r="H8" s="6" t="n">
        <v>100000</v>
      </c>
      <c r="I8" s="6" t="n">
        <v>100000</v>
      </c>
    </row>
    <row r="9" spans="1:10">
      <c r="A9" s="4" t="s">
        <v>327</v>
      </c>
    </row>
    <row r="10" spans="1:10">
      <c r="A10" s="4" t="s">
        <v>328</v>
      </c>
      <c r="H10" s="4" t="s">
        <v>329</v>
      </c>
    </row>
    <row r="11" spans="1:10">
      <c r="A11" s="4" t="s">
        <v>330</v>
      </c>
    </row>
    <row r="12" spans="1:10">
      <c r="A12" s="4" t="s">
        <v>328</v>
      </c>
      <c r="H12" s="4" t="s">
        <v>331</v>
      </c>
    </row>
    <row r="13" spans="1:10">
      <c r="A13" s="4" t="s">
        <v>332</v>
      </c>
    </row>
    <row r="14" spans="1:10">
      <c r="A14" s="4" t="s">
        <v>328</v>
      </c>
      <c r="H14" s="4" t="s">
        <v>329</v>
      </c>
    </row>
    <row r="15" spans="1:10">
      <c r="A15" s="4" t="s">
        <v>333</v>
      </c>
    </row>
    <row r="16" spans="1:10">
      <c r="A16" s="4" t="s">
        <v>334</v>
      </c>
      <c r="H16" s="4" t="s">
        <v>335</v>
      </c>
      <c r="I16" s="4" t="s">
        <v>336</v>
      </c>
    </row>
    <row r="17" spans="1:10">
      <c r="A17" s="4" t="s">
        <v>337</v>
      </c>
    </row>
    <row r="18" spans="1:10">
      <c r="A18" s="4" t="s">
        <v>334</v>
      </c>
      <c r="H18" s="4" t="s">
        <v>338</v>
      </c>
      <c r="I18"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1</v>
      </c>
    </row>
    <row r="3" spans="1:3">
      <c r="A3" s="3" t="s">
        <v>341</v>
      </c>
    </row>
    <row r="4" spans="1:3">
      <c r="A4" s="4" t="s">
        <v>342</v>
      </c>
      <c r="B4" s="5" t="n">
        <v>1515013</v>
      </c>
      <c r="C4" s="5" t="n">
        <v>1130384</v>
      </c>
    </row>
    <row r="5" spans="1:3">
      <c r="A5" s="4" t="s">
        <v>343</v>
      </c>
    </row>
    <row r="6" spans="1:3">
      <c r="A6" s="3" t="s">
        <v>341</v>
      </c>
    </row>
    <row r="7" spans="1:3">
      <c r="A7" s="4" t="s">
        <v>342</v>
      </c>
      <c r="B7" s="5" t="n">
        <v>1503711</v>
      </c>
      <c r="C7" s="5" t="n">
        <v>1118938</v>
      </c>
    </row>
    <row r="8" spans="1:3">
      <c r="A8" s="4" t="s">
        <v>344</v>
      </c>
    </row>
    <row r="9" spans="1:3">
      <c r="A9" s="3" t="s">
        <v>341</v>
      </c>
    </row>
    <row r="10" spans="1:3">
      <c r="A10" s="4" t="s">
        <v>342</v>
      </c>
      <c r="B10" s="5" t="n">
        <v>11302</v>
      </c>
      <c r="C10" s="5" t="n">
        <v>114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5</v>
      </c>
      <c r="B1" s="2" t="s">
        <v>2</v>
      </c>
      <c r="C1" s="2" t="s">
        <v>31</v>
      </c>
    </row>
    <row r="2" spans="1:3">
      <c r="A2" s="3" t="s">
        <v>189</v>
      </c>
    </row>
    <row r="3" spans="1:3">
      <c r="A3" s="4" t="s">
        <v>346</v>
      </c>
      <c r="B3" s="6" t="n">
        <v>500</v>
      </c>
      <c r="C3" s="6" t="n">
        <v>5600</v>
      </c>
    </row>
    <row r="4" spans="1:3">
      <c r="A4" s="4" t="s">
        <v>347</v>
      </c>
      <c r="B4" s="5" t="n">
        <v>1241</v>
      </c>
      <c r="C4" s="5" t="n">
        <v>7213</v>
      </c>
    </row>
    <row r="5" spans="1:3">
      <c r="A5" s="4" t="s">
        <v>348</v>
      </c>
      <c r="B5" s="5" t="n">
        <v>1136</v>
      </c>
      <c r="C5" s="4" t="s">
        <v>39</v>
      </c>
    </row>
    <row r="6" spans="1:3">
      <c r="A6" s="4" t="s">
        <v>349</v>
      </c>
      <c r="B6" s="5" t="n">
        <v>9400</v>
      </c>
      <c r="C6" s="5" t="n">
        <v>4800</v>
      </c>
    </row>
    <row r="7" spans="1:3">
      <c r="A7" s="4" t="s">
        <v>350</v>
      </c>
      <c r="B7" s="6" t="n">
        <v>4600</v>
      </c>
      <c r="C7" s="6" t="n">
        <v>1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3" t="s">
        <v>189</v>
      </c>
    </row>
    <row r="3" spans="1:3">
      <c r="A3" s="4" t="s">
        <v>352</v>
      </c>
      <c r="B3" s="6" t="n">
        <v>740</v>
      </c>
      <c r="C3" s="6" t="n">
        <v>761</v>
      </c>
    </row>
    <row r="4" spans="1:3">
      <c r="A4" s="4" t="s">
        <v>353</v>
      </c>
      <c r="B4" s="5" t="n">
        <v>52</v>
      </c>
      <c r="C4" s="5" t="n">
        <v>75</v>
      </c>
    </row>
    <row r="5" spans="1:3">
      <c r="A5" s="4" t="s">
        <v>354</v>
      </c>
      <c r="B5" s="5" t="n">
        <v>1585</v>
      </c>
      <c r="C5" s="5" t="n">
        <v>6377</v>
      </c>
    </row>
    <row r="6" spans="1:3">
      <c r="A6" s="4" t="s">
        <v>355</v>
      </c>
      <c r="B6" s="6" t="n">
        <v>2377</v>
      </c>
      <c r="C6" s="6" t="n">
        <v>7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11227000</v>
      </c>
      <c r="C4" s="6" t="n">
        <v>15226000</v>
      </c>
    </row>
    <row r="5" spans="1:3">
      <c r="A5" s="4" t="s">
        <v>78</v>
      </c>
      <c r="B5" s="5" t="n">
        <v>6352000</v>
      </c>
      <c r="C5" s="5" t="n">
        <v>3777000</v>
      </c>
    </row>
    <row r="6" spans="1:3">
      <c r="A6" s="4" t="s">
        <v>79</v>
      </c>
      <c r="B6" s="5" t="n">
        <v>4876000</v>
      </c>
      <c r="C6" s="5" t="n">
        <v>11449000</v>
      </c>
    </row>
    <row r="7" spans="1:3">
      <c r="A7" s="3" t="s">
        <v>80</v>
      </c>
    </row>
    <row r="8" spans="1:3">
      <c r="A8" s="4" t="s">
        <v>81</v>
      </c>
      <c r="B8" s="5" t="n">
        <v>5077000</v>
      </c>
      <c r="C8" s="5" t="n">
        <v>6345000</v>
      </c>
    </row>
    <row r="9" spans="1:3">
      <c r="A9" s="4" t="s">
        <v>82</v>
      </c>
      <c r="B9" s="5" t="n">
        <v>4380000</v>
      </c>
      <c r="C9" s="5" t="n">
        <v>6292000</v>
      </c>
    </row>
    <row r="10" spans="1:3">
      <c r="A10" s="4" t="s">
        <v>83</v>
      </c>
      <c r="B10" s="5" t="n">
        <v>6472000</v>
      </c>
      <c r="C10" s="5" t="n">
        <v>10347000</v>
      </c>
    </row>
    <row r="11" spans="1:3">
      <c r="A11" s="4" t="s">
        <v>84</v>
      </c>
      <c r="B11" s="5" t="n">
        <v>15929000</v>
      </c>
      <c r="C11" s="5" t="n">
        <v>22984000</v>
      </c>
    </row>
    <row r="12" spans="1:3">
      <c r="A12" s="4" t="s">
        <v>85</v>
      </c>
      <c r="B12" s="5" t="n">
        <v>-11053000</v>
      </c>
      <c r="C12" s="5" t="n">
        <v>-11535000</v>
      </c>
    </row>
    <row r="13" spans="1:3">
      <c r="A13" s="3" t="s">
        <v>86</v>
      </c>
    </row>
    <row r="14" spans="1:3">
      <c r="A14" s="4" t="s">
        <v>87</v>
      </c>
      <c r="B14" s="5" t="n">
        <v>-1263000</v>
      </c>
      <c r="C14" s="5" t="n">
        <v>-4511000</v>
      </c>
    </row>
    <row r="15" spans="1:3">
      <c r="A15" s="4" t="s">
        <v>88</v>
      </c>
      <c r="B15" s="4" t="s">
        <v>39</v>
      </c>
      <c r="C15" s="5" t="n">
        <v>-661000</v>
      </c>
    </row>
    <row r="16" spans="1:3">
      <c r="A16" s="4" t="s">
        <v>89</v>
      </c>
      <c r="B16" s="5" t="n">
        <v>3118000</v>
      </c>
      <c r="C16" s="5" t="n">
        <v>2476000</v>
      </c>
    </row>
    <row r="17" spans="1:3">
      <c r="A17" s="4" t="s">
        <v>90</v>
      </c>
      <c r="B17" s="5" t="n">
        <v>-131000</v>
      </c>
      <c r="C17" s="5" t="n">
        <v>-571000</v>
      </c>
    </row>
    <row r="18" spans="1:3">
      <c r="A18" s="4" t="s">
        <v>91</v>
      </c>
      <c r="B18" s="4" t="s">
        <v>39</v>
      </c>
      <c r="C18" s="5" t="n">
        <v>39000</v>
      </c>
    </row>
    <row r="19" spans="1:3">
      <c r="A19" s="4" t="s">
        <v>92</v>
      </c>
      <c r="B19" s="5" t="n">
        <v>1724000</v>
      </c>
      <c r="C19" s="5" t="n">
        <v>-3228000</v>
      </c>
    </row>
    <row r="20" spans="1:3">
      <c r="A20" s="4" t="s">
        <v>93</v>
      </c>
      <c r="B20" s="5" t="n">
        <v>-9329000</v>
      </c>
      <c r="C20" s="5" t="n">
        <v>-14763000</v>
      </c>
    </row>
    <row r="21" spans="1:3">
      <c r="A21" s="4" t="s">
        <v>94</v>
      </c>
      <c r="B21" s="4" t="s">
        <v>39</v>
      </c>
      <c r="C21" s="4" t="s">
        <v>39</v>
      </c>
    </row>
    <row r="22" spans="1:3">
      <c r="A22" s="4" t="s">
        <v>95</v>
      </c>
      <c r="B22" s="5" t="n">
        <v>-9329000</v>
      </c>
      <c r="C22" s="5" t="n">
        <v>-14763000</v>
      </c>
    </row>
    <row r="23" spans="1:3">
      <c r="A23" s="4" t="s">
        <v>96</v>
      </c>
      <c r="B23" s="4" t="s">
        <v>39</v>
      </c>
      <c r="C23" s="5" t="n">
        <v>-6278000</v>
      </c>
    </row>
    <row r="24" spans="1:3">
      <c r="A24" s="4" t="s">
        <v>97</v>
      </c>
      <c r="B24" s="6" t="n">
        <v>-9329000</v>
      </c>
      <c r="C24" s="6" t="n">
        <v>-21041000</v>
      </c>
    </row>
    <row r="25" spans="1:3">
      <c r="A25" s="3" t="s">
        <v>98</v>
      </c>
    </row>
    <row r="26" spans="1:3">
      <c r="A26" s="4" t="s">
        <v>99</v>
      </c>
      <c r="B26" s="7" t="n">
        <v>-3.13</v>
      </c>
      <c r="C26" s="7" t="n">
        <v>-13.63</v>
      </c>
    </row>
    <row r="27" spans="1:3">
      <c r="A27" s="3" t="s">
        <v>100</v>
      </c>
    </row>
    <row r="28" spans="1:3">
      <c r="A28" s="4" t="s">
        <v>99</v>
      </c>
      <c r="B28" s="5" t="n">
        <v>2978904</v>
      </c>
      <c r="C28" s="5" t="n">
        <v>1543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6</v>
      </c>
      <c r="B1" s="2" t="s">
        <v>1</v>
      </c>
    </row>
    <row r="2" spans="1:3">
      <c r="B2" s="2" t="s">
        <v>2</v>
      </c>
      <c r="C2" s="2" t="s">
        <v>31</v>
      </c>
    </row>
    <row r="3" spans="1:3">
      <c r="A3" s="4" t="s">
        <v>141</v>
      </c>
      <c r="B3" s="6" t="n">
        <v>578</v>
      </c>
      <c r="C3" s="6" t="n">
        <v>1435</v>
      </c>
    </row>
    <row r="4" spans="1:3">
      <c r="A4" s="4" t="s">
        <v>357</v>
      </c>
      <c r="B4" s="4" t="s">
        <v>39</v>
      </c>
      <c r="C4" s="5" t="n">
        <v>852</v>
      </c>
    </row>
    <row r="5" spans="1:3">
      <c r="A5" s="4" t="s">
        <v>358</v>
      </c>
    </row>
    <row r="6" spans="1:3">
      <c r="A6" s="4" t="s">
        <v>357</v>
      </c>
      <c r="C6" s="5" t="n">
        <v>200</v>
      </c>
    </row>
    <row r="7" spans="1:3">
      <c r="A7" s="4" t="s">
        <v>327</v>
      </c>
    </row>
    <row r="8" spans="1:3">
      <c r="A8" s="4" t="s">
        <v>357</v>
      </c>
      <c r="C8" s="5" t="n">
        <v>200</v>
      </c>
    </row>
    <row r="9" spans="1:3">
      <c r="A9" s="4" t="s">
        <v>359</v>
      </c>
    </row>
    <row r="10" spans="1:3">
      <c r="A10" s="4" t="s">
        <v>357</v>
      </c>
      <c r="C10" s="6"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361</v>
      </c>
    </row>
    <row r="3" spans="1:3">
      <c r="A3" s="4" t="s">
        <v>362</v>
      </c>
      <c r="B3" s="6" t="n">
        <v>8864</v>
      </c>
      <c r="C3" s="6" t="n">
        <v>7800</v>
      </c>
    </row>
    <row r="4" spans="1:3">
      <c r="A4" s="4" t="s">
        <v>363</v>
      </c>
      <c r="B4" s="5" t="n">
        <v>-7418</v>
      </c>
      <c r="C4" s="5" t="n">
        <v>-6911</v>
      </c>
    </row>
    <row r="5" spans="1:3">
      <c r="A5" s="4" t="s">
        <v>40</v>
      </c>
      <c r="B5" s="5" t="n">
        <v>1446</v>
      </c>
      <c r="C5" s="5" t="n">
        <v>889</v>
      </c>
    </row>
    <row r="6" spans="1:3">
      <c r="A6" s="4" t="s">
        <v>364</v>
      </c>
    </row>
    <row r="7" spans="1:3">
      <c r="A7" s="3" t="s">
        <v>361</v>
      </c>
    </row>
    <row r="8" spans="1:3">
      <c r="A8" s="4" t="s">
        <v>362</v>
      </c>
      <c r="B8" s="5" t="n">
        <v>223</v>
      </c>
      <c r="C8" s="5" t="n">
        <v>223</v>
      </c>
    </row>
    <row r="9" spans="1:3">
      <c r="A9" s="4" t="s">
        <v>365</v>
      </c>
    </row>
    <row r="10" spans="1:3">
      <c r="A10" s="3" t="s">
        <v>361</v>
      </c>
    </row>
    <row r="11" spans="1:3">
      <c r="A11" s="4" t="s">
        <v>362</v>
      </c>
      <c r="B11" s="5" t="n">
        <v>6398</v>
      </c>
      <c r="C11" s="5" t="n">
        <v>5269</v>
      </c>
    </row>
    <row r="12" spans="1:3">
      <c r="A12" s="4" t="s">
        <v>327</v>
      </c>
    </row>
    <row r="13" spans="1:3">
      <c r="A13" s="3" t="s">
        <v>361</v>
      </c>
    </row>
    <row r="14" spans="1:3">
      <c r="A14" s="4" t="s">
        <v>362</v>
      </c>
      <c r="B14" s="5" t="n">
        <v>863</v>
      </c>
      <c r="C14" s="5" t="n">
        <v>863</v>
      </c>
    </row>
    <row r="15" spans="1:3">
      <c r="A15" s="4" t="s">
        <v>366</v>
      </c>
    </row>
    <row r="16" spans="1:3">
      <c r="A16" s="3" t="s">
        <v>361</v>
      </c>
    </row>
    <row r="17" spans="1:3">
      <c r="A17" s="4" t="s">
        <v>362</v>
      </c>
      <c r="B17" s="5" t="n">
        <v>745</v>
      </c>
      <c r="C17" s="5" t="n">
        <v>816</v>
      </c>
    </row>
    <row r="18" spans="1:3">
      <c r="A18" s="4" t="s">
        <v>367</v>
      </c>
    </row>
    <row r="19" spans="1:3">
      <c r="A19" s="3" t="s">
        <v>361</v>
      </c>
    </row>
    <row r="20" spans="1:3">
      <c r="A20" s="4" t="s">
        <v>362</v>
      </c>
      <c r="B20" s="6" t="n">
        <v>635</v>
      </c>
      <c r="C20" s="6" t="n">
        <v>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8</v>
      </c>
      <c r="B1" s="2" t="s">
        <v>1</v>
      </c>
    </row>
    <row r="2" spans="1:3">
      <c r="B2" s="2" t="s">
        <v>2</v>
      </c>
      <c r="C2" s="2" t="s">
        <v>31</v>
      </c>
    </row>
    <row r="3" spans="1:3">
      <c r="A3" s="3" t="s">
        <v>195</v>
      </c>
    </row>
    <row r="4" spans="1:3">
      <c r="A4" s="4" t="s">
        <v>369</v>
      </c>
      <c r="B4" s="6" t="n">
        <v>500</v>
      </c>
    </row>
    <row r="5" spans="1:3">
      <c r="A5" s="4" t="s">
        <v>370</v>
      </c>
      <c r="B5" s="5" t="n">
        <v>400</v>
      </c>
    </row>
    <row r="6" spans="1:3">
      <c r="A6" s="4" t="s">
        <v>371</v>
      </c>
      <c r="B6" s="5" t="n">
        <v>100</v>
      </c>
    </row>
    <row r="7" spans="1:3">
      <c r="A7" s="4" t="s">
        <v>372</v>
      </c>
      <c r="B7" s="6" t="n">
        <v>500</v>
      </c>
      <c r="C7" s="6" t="n">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374</v>
      </c>
    </row>
    <row r="3" spans="1:3">
      <c r="A3" s="4" t="s">
        <v>375</v>
      </c>
      <c r="B3" s="6" t="n">
        <v>9587</v>
      </c>
      <c r="C3" s="6" t="n">
        <v>9587</v>
      </c>
    </row>
    <row r="4" spans="1:3">
      <c r="A4" s="4" t="s">
        <v>376</v>
      </c>
      <c r="B4" s="5" t="n">
        <v>-6936</v>
      </c>
      <c r="C4" s="5" t="n">
        <v>-6400</v>
      </c>
    </row>
    <row r="5" spans="1:3">
      <c r="A5" s="4" t="s">
        <v>377</v>
      </c>
      <c r="B5" s="5" t="n">
        <v>2651</v>
      </c>
      <c r="C5" s="5" t="n">
        <v>3187</v>
      </c>
    </row>
    <row r="6" spans="1:3">
      <c r="A6" s="4" t="s">
        <v>378</v>
      </c>
    </row>
    <row r="7" spans="1:3">
      <c r="A7" s="3" t="s">
        <v>374</v>
      </c>
    </row>
    <row r="8" spans="1:3">
      <c r="A8" s="4" t="s">
        <v>375</v>
      </c>
      <c r="B8" s="5" t="n">
        <v>350</v>
      </c>
      <c r="C8" s="5" t="n">
        <v>350</v>
      </c>
    </row>
    <row r="9" spans="1:3">
      <c r="A9" s="4" t="s">
        <v>379</v>
      </c>
    </row>
    <row r="10" spans="1:3">
      <c r="A10" s="3" t="s">
        <v>374</v>
      </c>
    </row>
    <row r="11" spans="1:3">
      <c r="A11" s="4" t="s">
        <v>375</v>
      </c>
      <c r="B11" s="5" t="n">
        <v>3989</v>
      </c>
      <c r="C11" s="5" t="n">
        <v>3990</v>
      </c>
    </row>
    <row r="12" spans="1:3">
      <c r="A12" s="4" t="s">
        <v>380</v>
      </c>
    </row>
    <row r="13" spans="1:3">
      <c r="A13" s="3" t="s">
        <v>374</v>
      </c>
    </row>
    <row r="14" spans="1:3">
      <c r="A14" s="4" t="s">
        <v>375</v>
      </c>
      <c r="B14" s="5" t="n">
        <v>4685</v>
      </c>
      <c r="C14" s="5" t="n">
        <v>4685</v>
      </c>
    </row>
    <row r="15" spans="1:3">
      <c r="A15" s="4" t="s">
        <v>381</v>
      </c>
    </row>
    <row r="16" spans="1:3">
      <c r="A16" s="3" t="s">
        <v>374</v>
      </c>
    </row>
    <row r="17" spans="1:3">
      <c r="A17" s="4" t="s">
        <v>375</v>
      </c>
      <c r="B17" s="6" t="n">
        <v>562</v>
      </c>
      <c r="C17" s="6" t="n">
        <v>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382</v>
      </c>
      <c r="B1" s="2" t="s">
        <v>1</v>
      </c>
    </row>
    <row r="2" spans="1:6">
      <c r="B2" s="2" t="s">
        <v>2</v>
      </c>
      <c r="C2" s="2" t="s">
        <v>31</v>
      </c>
      <c r="D2" s="2" t="s">
        <v>319</v>
      </c>
      <c r="E2" s="2" t="s">
        <v>4</v>
      </c>
      <c r="F2" s="2" t="s">
        <v>320</v>
      </c>
    </row>
    <row r="3" spans="1:6">
      <c r="A3" s="4" t="s">
        <v>383</v>
      </c>
      <c r="B3" s="4" t="s">
        <v>39</v>
      </c>
      <c r="C3" s="4" t="s">
        <v>39</v>
      </c>
    </row>
    <row r="4" spans="1:6">
      <c r="A4" s="4" t="s">
        <v>384</v>
      </c>
      <c r="D4" s="6" t="n">
        <v>1031</v>
      </c>
      <c r="E4" s="6" t="n">
        <v>1776</v>
      </c>
      <c r="F4" s="6" t="n">
        <v>2179</v>
      </c>
    </row>
    <row r="5" spans="1:6">
      <c r="A5" s="4" t="s">
        <v>385</v>
      </c>
      <c r="B5" s="6" t="n">
        <v>679000</v>
      </c>
      <c r="C5" s="5" t="n">
        <v>5246000</v>
      </c>
    </row>
    <row r="6" spans="1:6">
      <c r="A6" s="4" t="s">
        <v>386</v>
      </c>
      <c r="B6" s="6" t="n">
        <v>3</v>
      </c>
    </row>
    <row r="7" spans="1:6">
      <c r="A7" s="4" t="s">
        <v>387</v>
      </c>
      <c r="B7" s="6" t="n">
        <v>400000</v>
      </c>
    </row>
    <row r="8" spans="1:6">
      <c r="A8" s="4" t="s">
        <v>388</v>
      </c>
    </row>
    <row r="9" spans="1:6">
      <c r="A9" s="4" t="s">
        <v>386</v>
      </c>
      <c r="B9" s="7" t="n">
        <v>0.01</v>
      </c>
    </row>
    <row r="10" spans="1:6">
      <c r="A10" s="4" t="s">
        <v>283</v>
      </c>
    </row>
    <row r="11" spans="1:6">
      <c r="A11" s="4" t="s">
        <v>384</v>
      </c>
      <c r="B11" s="6" t="n">
        <v>500000</v>
      </c>
      <c r="C11" s="5" t="n">
        <v>500000</v>
      </c>
    </row>
    <row r="12" spans="1:6">
      <c r="A12" s="4" t="s">
        <v>286</v>
      </c>
    </row>
    <row r="13" spans="1:6">
      <c r="A13" s="4" t="s">
        <v>384</v>
      </c>
      <c r="B13" s="5" t="n">
        <v>900000</v>
      </c>
      <c r="C13" s="5" t="n">
        <v>3100000</v>
      </c>
    </row>
    <row r="14" spans="1:6">
      <c r="A14" s="4" t="s">
        <v>389</v>
      </c>
    </row>
    <row r="15" spans="1:6">
      <c r="A15" s="4" t="s">
        <v>385</v>
      </c>
      <c r="B15" s="6" t="n">
        <v>800000</v>
      </c>
      <c r="C15" s="6" t="n">
        <v>5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1</v>
      </c>
    </row>
    <row r="2" spans="1:3">
      <c r="A2" s="3" t="s">
        <v>391</v>
      </c>
    </row>
    <row r="3" spans="1:3">
      <c r="A3" s="4" t="s">
        <v>384</v>
      </c>
      <c r="B3" s="6" t="n">
        <v>461</v>
      </c>
      <c r="C3" s="6" t="n">
        <v>528</v>
      </c>
    </row>
    <row r="4" spans="1:3">
      <c r="A4" s="4" t="s">
        <v>392</v>
      </c>
    </row>
    <row r="5" spans="1:3">
      <c r="A5" s="3" t="s">
        <v>391</v>
      </c>
    </row>
    <row r="6" spans="1:3">
      <c r="A6" s="4" t="s">
        <v>384</v>
      </c>
      <c r="B6" s="5" t="n">
        <v>1357</v>
      </c>
      <c r="C6" s="5" t="n">
        <v>3665</v>
      </c>
    </row>
    <row r="7" spans="1:3">
      <c r="A7" s="4" t="s">
        <v>393</v>
      </c>
    </row>
    <row r="8" spans="1:3">
      <c r="A8" s="3" t="s">
        <v>391</v>
      </c>
    </row>
    <row r="9" spans="1:3">
      <c r="A9" s="4" t="s">
        <v>384</v>
      </c>
      <c r="B9" s="4" t="s">
        <v>39</v>
      </c>
      <c r="C9" s="4" t="s">
        <v>39</v>
      </c>
    </row>
    <row r="10" spans="1:3">
      <c r="A10" s="4" t="s">
        <v>394</v>
      </c>
    </row>
    <row r="11" spans="1:3">
      <c r="A11" s="3" t="s">
        <v>391</v>
      </c>
    </row>
    <row r="12" spans="1:3">
      <c r="A12" s="4" t="s">
        <v>384</v>
      </c>
      <c r="B12" s="4" t="s">
        <v>39</v>
      </c>
      <c r="C12" s="4" t="s">
        <v>39</v>
      </c>
    </row>
    <row r="13" spans="1:3">
      <c r="A13" s="4" t="s">
        <v>395</v>
      </c>
    </row>
    <row r="14" spans="1:3">
      <c r="A14" s="3" t="s">
        <v>391</v>
      </c>
    </row>
    <row r="15" spans="1:3">
      <c r="A15" s="4" t="s">
        <v>384</v>
      </c>
      <c r="B15" s="6" t="n">
        <v>1357</v>
      </c>
      <c r="C15" s="6" t="n">
        <v>3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1</v>
      </c>
    </row>
    <row r="3" spans="1:3">
      <c r="A3" s="4" t="s">
        <v>397</v>
      </c>
      <c r="B3" s="6" t="n">
        <v>-3665</v>
      </c>
      <c r="C3" s="6" t="n">
        <v>-598</v>
      </c>
    </row>
    <row r="4" spans="1:3">
      <c r="A4" s="4" t="s">
        <v>398</v>
      </c>
      <c r="B4" s="5" t="n">
        <v>-810</v>
      </c>
      <c r="C4" s="5" t="n">
        <v>-5817</v>
      </c>
    </row>
    <row r="5" spans="1:3">
      <c r="A5" s="4" t="s">
        <v>399</v>
      </c>
      <c r="B5" s="4" t="s">
        <v>39</v>
      </c>
      <c r="C5" s="5" t="n">
        <v>274</v>
      </c>
    </row>
    <row r="6" spans="1:3">
      <c r="A6" s="4" t="s">
        <v>400</v>
      </c>
      <c r="B6" s="5" t="n">
        <v>3118</v>
      </c>
      <c r="C6" s="5" t="n">
        <v>2476</v>
      </c>
    </row>
    <row r="7" spans="1:3">
      <c r="A7" s="4" t="s">
        <v>401</v>
      </c>
      <c r="B7" s="6" t="n">
        <v>-1357</v>
      </c>
      <c r="C7" s="6" t="n">
        <v>-36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7"/>
  </cols>
  <sheetData>
    <row r="1" spans="1:5">
      <c r="A1" s="1" t="s">
        <v>402</v>
      </c>
      <c r="B1" s="2" t="s">
        <v>403</v>
      </c>
      <c r="C1" s="2" t="s">
        <v>404</v>
      </c>
      <c r="D1" s="2" t="s">
        <v>2</v>
      </c>
      <c r="E1" s="2" t="s">
        <v>31</v>
      </c>
    </row>
    <row r="2" spans="1:5">
      <c r="A2" s="4" t="s">
        <v>283</v>
      </c>
    </row>
    <row r="3" spans="1:5">
      <c r="A3" s="3" t="s">
        <v>405</v>
      </c>
    </row>
    <row r="4" spans="1:5">
      <c r="A4" s="4" t="s">
        <v>406</v>
      </c>
      <c r="D4" s="4" t="s">
        <v>407</v>
      </c>
      <c r="E4" s="4" t="s">
        <v>408</v>
      </c>
    </row>
    <row r="5" spans="1:5">
      <c r="A5" s="4" t="s">
        <v>409</v>
      </c>
      <c r="D5" s="4" t="s">
        <v>410</v>
      </c>
      <c r="E5" s="4" t="s">
        <v>411</v>
      </c>
    </row>
    <row r="6" spans="1:5">
      <c r="A6" s="4" t="s">
        <v>412</v>
      </c>
      <c r="D6" s="4" t="s">
        <v>413</v>
      </c>
      <c r="E6" s="4" t="s">
        <v>413</v>
      </c>
    </row>
    <row r="7" spans="1:5">
      <c r="A7" s="4" t="s">
        <v>414</v>
      </c>
      <c r="D7" s="4" t="s">
        <v>415</v>
      </c>
      <c r="E7" s="4" t="s">
        <v>416</v>
      </c>
    </row>
    <row r="8" spans="1:5">
      <c r="A8" s="4" t="s">
        <v>286</v>
      </c>
    </row>
    <row r="9" spans="1:5">
      <c r="A9" s="3" t="s">
        <v>405</v>
      </c>
    </row>
    <row r="10" spans="1:5">
      <c r="A10" s="4" t="s">
        <v>406</v>
      </c>
      <c r="B10" s="4" t="s">
        <v>417</v>
      </c>
      <c r="C10" s="4" t="s">
        <v>418</v>
      </c>
      <c r="D10" s="4" t="s">
        <v>419</v>
      </c>
      <c r="E10" s="4" t="s">
        <v>420</v>
      </c>
    </row>
    <row r="11" spans="1:5">
      <c r="A11" s="4" t="s">
        <v>409</v>
      </c>
      <c r="B11" s="4" t="s">
        <v>329</v>
      </c>
      <c r="C11" s="4" t="s">
        <v>329</v>
      </c>
      <c r="D11" s="4" t="s">
        <v>421</v>
      </c>
      <c r="E11" s="4" t="s">
        <v>422</v>
      </c>
    </row>
    <row r="12" spans="1:5">
      <c r="A12" s="4" t="s">
        <v>412</v>
      </c>
      <c r="B12" s="4" t="s">
        <v>413</v>
      </c>
      <c r="C12" s="4" t="s">
        <v>413</v>
      </c>
      <c r="D12" s="4" t="s">
        <v>413</v>
      </c>
      <c r="E12" s="4" t="s">
        <v>413</v>
      </c>
    </row>
    <row r="13" spans="1:5">
      <c r="A13" s="4" t="s">
        <v>414</v>
      </c>
      <c r="B13" s="4" t="s">
        <v>423</v>
      </c>
      <c r="C13" s="4" t="s">
        <v>424</v>
      </c>
      <c r="D13" s="4" t="s">
        <v>425</v>
      </c>
      <c r="E13"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3" t="s">
        <v>201</v>
      </c>
    </row>
    <row r="3" spans="1:3">
      <c r="A3" s="4" t="s">
        <v>428</v>
      </c>
      <c r="B3" s="6" t="n">
        <v>311</v>
      </c>
      <c r="C3" s="6" t="n">
        <v>466</v>
      </c>
    </row>
    <row r="4" spans="1:3">
      <c r="A4" s="4" t="s">
        <v>429</v>
      </c>
      <c r="B4" s="5" t="n">
        <v>477</v>
      </c>
      <c r="C4" s="5" t="n">
        <v>461</v>
      </c>
    </row>
    <row r="5" spans="1:3">
      <c r="A5" s="4" t="s">
        <v>430</v>
      </c>
      <c r="B5" s="5" t="n">
        <v>96</v>
      </c>
      <c r="C5" s="5" t="n">
        <v>416</v>
      </c>
    </row>
    <row r="6" spans="1:3">
      <c r="A6" s="4" t="s">
        <v>431</v>
      </c>
      <c r="B6" s="5" t="n">
        <v>6</v>
      </c>
      <c r="C6" s="5" t="n">
        <v>76</v>
      </c>
    </row>
    <row r="7" spans="1:3">
      <c r="A7" s="4" t="s">
        <v>432</v>
      </c>
      <c r="B7" s="5" t="n">
        <v>1650</v>
      </c>
      <c r="C7" s="5" t="n">
        <v>1333</v>
      </c>
    </row>
    <row r="8" spans="1:3">
      <c r="A8" s="4" t="s">
        <v>433</v>
      </c>
      <c r="B8" s="5" t="n">
        <v>142</v>
      </c>
      <c r="C8" s="5" t="n">
        <v>431</v>
      </c>
    </row>
    <row r="9" spans="1:3">
      <c r="A9" s="4" t="s">
        <v>434</v>
      </c>
      <c r="B9" s="6" t="n">
        <v>2682</v>
      </c>
      <c r="C9" s="6" t="n">
        <v>3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80"/>
    <col customWidth="1" max="8" min="8" width="15"/>
    <col customWidth="1" max="9" min="9" width="16"/>
    <col customWidth="1" max="10" min="10" width="80"/>
    <col customWidth="1" max="11" min="11" width="14"/>
    <col customWidth="1" max="12" min="12" width="14"/>
  </cols>
  <sheetData>
    <row r="1" spans="1:12">
      <c r="A1" s="1" t="s">
        <v>435</v>
      </c>
      <c r="B1" s="2" t="s">
        <v>321</v>
      </c>
      <c r="C1" s="2" t="s">
        <v>436</v>
      </c>
      <c r="D1" s="2" t="s">
        <v>437</v>
      </c>
      <c r="E1" s="2" t="s">
        <v>438</v>
      </c>
      <c r="F1" s="2" t="s">
        <v>439</v>
      </c>
      <c r="G1" s="2" t="s">
        <v>440</v>
      </c>
      <c r="H1" s="2" t="s">
        <v>441</v>
      </c>
      <c r="I1" s="2" t="s">
        <v>442</v>
      </c>
      <c r="J1" s="2" t="s">
        <v>2</v>
      </c>
      <c r="K1" s="2" t="s">
        <v>31</v>
      </c>
      <c r="L1" s="2" t="s">
        <v>443</v>
      </c>
    </row>
    <row r="2" spans="1:12">
      <c r="A2" s="4" t="s">
        <v>444</v>
      </c>
      <c r="J2" s="6" t="n">
        <v>3105</v>
      </c>
      <c r="K2" s="6" t="n">
        <v>7421</v>
      </c>
    </row>
    <row r="3" spans="1:12">
      <c r="A3" s="4" t="s">
        <v>445</v>
      </c>
      <c r="L3" s="7" t="n">
        <v>6.6</v>
      </c>
    </row>
    <row r="4" spans="1:12">
      <c r="A4" s="4" t="s">
        <v>446</v>
      </c>
      <c r="K4" s="5" t="n">
        <v>1138</v>
      </c>
    </row>
    <row r="5" spans="1:12">
      <c r="A5" s="4" t="s">
        <v>447</v>
      </c>
      <c r="J5" s="5" t="n">
        <v>3028065</v>
      </c>
    </row>
    <row r="6" spans="1:12">
      <c r="A6" s="4" t="s">
        <v>448</v>
      </c>
      <c r="J6" s="6" t="n">
        <v>6816</v>
      </c>
      <c r="K6" s="5" t="n">
        <v>6630</v>
      </c>
    </row>
    <row r="7" spans="1:12">
      <c r="A7" s="4" t="s">
        <v>449</v>
      </c>
    </row>
    <row r="8" spans="1:12">
      <c r="A8" s="4" t="s">
        <v>450</v>
      </c>
      <c r="J8" s="4" t="s">
        <v>451</v>
      </c>
    </row>
    <row r="9" spans="1:12">
      <c r="A9" s="4" t="s">
        <v>452</v>
      </c>
      <c r="J9" s="4" t="s">
        <v>453</v>
      </c>
    </row>
    <row r="10" spans="1:12">
      <c r="A10" s="4" t="s">
        <v>454</v>
      </c>
      <c r="J10" s="6" t="n">
        <v>300</v>
      </c>
    </row>
    <row r="11" spans="1:12">
      <c r="A11" s="4" t="s">
        <v>455</v>
      </c>
      <c r="J11" s="7" t="n">
        <v>16.08</v>
      </c>
    </row>
    <row r="12" spans="1:12">
      <c r="A12" s="4" t="s">
        <v>456</v>
      </c>
    </row>
    <row r="13" spans="1:12">
      <c r="A13" s="4" t="s">
        <v>444</v>
      </c>
      <c r="J13" s="6" t="n">
        <v>605</v>
      </c>
      <c r="K13" s="6" t="n">
        <v>7421</v>
      </c>
    </row>
    <row r="14" spans="1:12">
      <c r="A14" s="4" t="s">
        <v>450</v>
      </c>
      <c r="H14" s="4" t="s">
        <v>457</v>
      </c>
      <c r="J14" s="4" t="s">
        <v>458</v>
      </c>
    </row>
    <row r="15" spans="1:12">
      <c r="A15" s="4" t="s">
        <v>459</v>
      </c>
      <c r="J15" s="4" t="s">
        <v>460</v>
      </c>
    </row>
    <row r="16" spans="1:12">
      <c r="A16" s="4" t="s">
        <v>461</v>
      </c>
      <c r="J16" s="6" t="n">
        <v>500</v>
      </c>
    </row>
    <row r="17" spans="1:12">
      <c r="A17" s="4" t="s">
        <v>462</v>
      </c>
    </row>
    <row r="18" spans="1:12">
      <c r="A18" s="4" t="s">
        <v>450</v>
      </c>
      <c r="H18" s="4" t="s">
        <v>463</v>
      </c>
      <c r="J18" s="4" t="s">
        <v>464</v>
      </c>
    </row>
    <row r="19" spans="1:12">
      <c r="A19" s="4" t="s">
        <v>465</v>
      </c>
    </row>
    <row r="20" spans="1:12">
      <c r="A20" s="4" t="s">
        <v>450</v>
      </c>
      <c r="J20" s="4" t="s">
        <v>466</v>
      </c>
    </row>
    <row r="21" spans="1:12">
      <c r="A21" s="4" t="s">
        <v>467</v>
      </c>
      <c r="J21" s="6" t="n">
        <v>200</v>
      </c>
    </row>
    <row r="22" spans="1:12">
      <c r="A22" s="4" t="s">
        <v>468</v>
      </c>
      <c r="J22" s="5" t="n">
        <v>1700</v>
      </c>
    </row>
    <row r="23" spans="1:12">
      <c r="A23" s="4" t="s">
        <v>469</v>
      </c>
    </row>
    <row r="24" spans="1:12">
      <c r="A24" s="4" t="s">
        <v>444</v>
      </c>
      <c r="J24" s="5" t="n">
        <v>3000</v>
      </c>
    </row>
    <row r="25" spans="1:12">
      <c r="A25" s="4" t="s">
        <v>470</v>
      </c>
      <c r="J25" s="6" t="n">
        <v>3000</v>
      </c>
    </row>
    <row r="26" spans="1:12">
      <c r="A26" s="4" t="s">
        <v>471</v>
      </c>
    </row>
    <row r="27" spans="1:12">
      <c r="A27" s="4" t="s">
        <v>444</v>
      </c>
      <c r="F27" s="6" t="n">
        <v>1000</v>
      </c>
    </row>
    <row r="28" spans="1:12">
      <c r="A28" s="4" t="s">
        <v>472</v>
      </c>
      <c r="D28" s="6" t="n">
        <v>1000</v>
      </c>
      <c r="E28" s="6" t="n">
        <v>1000</v>
      </c>
      <c r="F28" s="5" t="n">
        <v>2000</v>
      </c>
    </row>
    <row r="29" spans="1:12">
      <c r="A29" s="4" t="s">
        <v>473</v>
      </c>
    </row>
    <row r="30" spans="1:12">
      <c r="A30" s="4" t="s">
        <v>447</v>
      </c>
      <c r="C30" s="5" t="n">
        <v>11667</v>
      </c>
    </row>
    <row r="31" spans="1:12">
      <c r="A31" s="4" t="s">
        <v>474</v>
      </c>
      <c r="C31" s="6" t="n">
        <v>200</v>
      </c>
    </row>
    <row r="32" spans="1:12">
      <c r="A32" s="4" t="s">
        <v>475</v>
      </c>
    </row>
    <row r="33" spans="1:12">
      <c r="A33" s="4" t="s">
        <v>476</v>
      </c>
      <c r="J33" s="5" t="n">
        <v>145227</v>
      </c>
    </row>
    <row r="34" spans="1:12">
      <c r="A34" s="4" t="s">
        <v>477</v>
      </c>
    </row>
    <row r="35" spans="1:12">
      <c r="A35" s="4" t="s">
        <v>450</v>
      </c>
      <c r="I35" s="4" t="s">
        <v>451</v>
      </c>
    </row>
    <row r="36" spans="1:12">
      <c r="A36" s="4" t="s">
        <v>452</v>
      </c>
      <c r="I36" s="4" t="s">
        <v>478</v>
      </c>
    </row>
    <row r="37" spans="1:12">
      <c r="A37" s="4" t="s">
        <v>448</v>
      </c>
      <c r="I37" s="6" t="n">
        <v>800</v>
      </c>
    </row>
    <row r="38" spans="1:12">
      <c r="A38" s="4" t="s">
        <v>479</v>
      </c>
      <c r="I38" s="5" t="n">
        <v>900</v>
      </c>
    </row>
    <row r="39" spans="1:12">
      <c r="A39" s="4" t="s">
        <v>480</v>
      </c>
      <c r="I39" s="6" t="n">
        <v>763</v>
      </c>
    </row>
    <row r="40" spans="1:12">
      <c r="A40" s="4" t="s">
        <v>481</v>
      </c>
    </row>
    <row r="41" spans="1:12">
      <c r="A41" s="4" t="s">
        <v>444</v>
      </c>
      <c r="G41" s="6" t="n">
        <v>1000</v>
      </c>
      <c r="J41" s="6" t="n">
        <v>2500</v>
      </c>
    </row>
    <row r="42" spans="1:12">
      <c r="A42" s="4" t="s">
        <v>482</v>
      </c>
      <c r="G42" s="4" t="s">
        <v>483</v>
      </c>
    </row>
    <row r="43" spans="1:12">
      <c r="A43" s="4" t="s">
        <v>484</v>
      </c>
    </row>
    <row r="44" spans="1:12">
      <c r="A44" s="4" t="s">
        <v>444</v>
      </c>
      <c r="G44" s="6" t="n">
        <v>500</v>
      </c>
    </row>
    <row r="45" spans="1:12">
      <c r="A45" s="4" t="s">
        <v>454</v>
      </c>
      <c r="G45" s="6" t="n">
        <v>2500</v>
      </c>
    </row>
    <row r="46" spans="1:12">
      <c r="A46" s="4" t="s">
        <v>485</v>
      </c>
    </row>
    <row r="47" spans="1:12">
      <c r="A47" s="4" t="s">
        <v>444</v>
      </c>
      <c r="F47" s="6" t="n">
        <v>2000</v>
      </c>
    </row>
    <row r="48" spans="1:12">
      <c r="A48" s="4" t="s">
        <v>486</v>
      </c>
      <c r="F48" s="5" t="n">
        <v>8333</v>
      </c>
    </row>
    <row r="49" spans="1:12">
      <c r="A49" s="4" t="s">
        <v>472</v>
      </c>
      <c r="F49" s="6" t="n">
        <v>2000</v>
      </c>
    </row>
    <row r="50" spans="1:12">
      <c r="A50" s="4" t="s">
        <v>447</v>
      </c>
      <c r="F50" s="5" t="n">
        <v>12500</v>
      </c>
    </row>
    <row r="51" spans="1:12">
      <c r="A51" s="4" t="s">
        <v>487</v>
      </c>
      <c r="F51" s="5" t="n">
        <v>11667</v>
      </c>
    </row>
    <row r="52" spans="1:12">
      <c r="A52" s="4" t="s">
        <v>488</v>
      </c>
    </row>
    <row r="53" spans="1:12">
      <c r="A53" s="4" t="s">
        <v>489</v>
      </c>
      <c r="D53" s="5" t="n">
        <v>100</v>
      </c>
    </row>
    <row r="54" spans="1:12">
      <c r="A54" s="4" t="s">
        <v>446</v>
      </c>
      <c r="D54" s="5" t="n">
        <v>300</v>
      </c>
    </row>
    <row r="55" spans="1:12">
      <c r="A55" s="4" t="s">
        <v>490</v>
      </c>
      <c r="D55" s="5" t="n">
        <v>300</v>
      </c>
    </row>
    <row r="56" spans="1:12">
      <c r="A56" s="4" t="s">
        <v>491</v>
      </c>
      <c r="D56" s="5" t="n">
        <v>200</v>
      </c>
    </row>
    <row r="57" spans="1:12">
      <c r="A57" s="4" t="s">
        <v>492</v>
      </c>
    </row>
    <row r="58" spans="1:12">
      <c r="A58" s="4" t="s">
        <v>444</v>
      </c>
      <c r="F58" s="6" t="n">
        <v>1000</v>
      </c>
    </row>
    <row r="59" spans="1:12">
      <c r="A59" s="4" t="s">
        <v>486</v>
      </c>
      <c r="F59" s="5" t="n">
        <v>8333</v>
      </c>
    </row>
    <row r="60" spans="1:12">
      <c r="A60" s="4" t="s">
        <v>445</v>
      </c>
      <c r="F60" s="7" t="n">
        <v>19.56</v>
      </c>
    </row>
    <row r="61" spans="1:12">
      <c r="A61" s="4" t="s">
        <v>489</v>
      </c>
      <c r="F61" s="6" t="n">
        <v>100</v>
      </c>
    </row>
    <row r="62" spans="1:12">
      <c r="A62" s="4" t="s">
        <v>470</v>
      </c>
      <c r="F62" s="6" t="n">
        <v>1000</v>
      </c>
    </row>
    <row r="63" spans="1:12">
      <c r="A63" s="4" t="s">
        <v>455</v>
      </c>
      <c r="F63" s="7" t="n">
        <v>17.16</v>
      </c>
    </row>
    <row r="64" spans="1:12">
      <c r="A64" s="4" t="s">
        <v>493</v>
      </c>
      <c r="F64" s="7" t="n">
        <v>19.56</v>
      </c>
    </row>
    <row r="65" spans="1:12">
      <c r="A65" s="4" t="s">
        <v>446</v>
      </c>
      <c r="F65" s="6" t="n">
        <v>200</v>
      </c>
    </row>
    <row r="66" spans="1:12">
      <c r="A66" s="4" t="s">
        <v>494</v>
      </c>
    </row>
    <row r="67" spans="1:12">
      <c r="A67" s="4" t="s">
        <v>444</v>
      </c>
      <c r="D67" s="6" t="n">
        <v>1000</v>
      </c>
      <c r="E67" s="5" t="n">
        <v>1000</v>
      </c>
    </row>
    <row r="68" spans="1:12">
      <c r="A68" s="4" t="s">
        <v>486</v>
      </c>
      <c r="D68" s="5" t="n">
        <v>8333</v>
      </c>
    </row>
    <row r="69" spans="1:12">
      <c r="A69" s="4" t="s">
        <v>445</v>
      </c>
      <c r="D69" s="7" t="n">
        <v>19.92</v>
      </c>
    </row>
    <row r="70" spans="1:12">
      <c r="A70" s="4" t="s">
        <v>472</v>
      </c>
      <c r="D70" s="6" t="n">
        <v>1000</v>
      </c>
      <c r="E70" s="6" t="n">
        <v>1000</v>
      </c>
    </row>
    <row r="71" spans="1:12">
      <c r="A71" s="4" t="s">
        <v>493</v>
      </c>
      <c r="D71" s="7" t="n">
        <v>19.92</v>
      </c>
      <c r="E71" s="7" t="n">
        <v>24.24</v>
      </c>
    </row>
    <row r="72" spans="1:12">
      <c r="A72" s="4" t="s">
        <v>446</v>
      </c>
      <c r="E72" s="6" t="n">
        <v>400</v>
      </c>
    </row>
    <row r="73" spans="1:12">
      <c r="A73" s="4" t="s">
        <v>495</v>
      </c>
    </row>
    <row r="74" spans="1:12">
      <c r="A74" s="4" t="s">
        <v>444</v>
      </c>
      <c r="B74" s="6" t="n">
        <v>2500</v>
      </c>
    </row>
    <row r="75" spans="1:12">
      <c r="A75" s="4" t="s">
        <v>450</v>
      </c>
      <c r="B75" s="4" t="s">
        <v>496</v>
      </c>
    </row>
    <row r="76" spans="1:12">
      <c r="A76" s="4" t="s">
        <v>452</v>
      </c>
      <c r="B76" s="4" t="s">
        <v>497</v>
      </c>
    </row>
    <row r="77" spans="1:12">
      <c r="A77" s="4" t="s">
        <v>486</v>
      </c>
      <c r="B77" s="5" t="n">
        <v>55000</v>
      </c>
    </row>
    <row r="78" spans="1:12">
      <c r="A78" s="4" t="s">
        <v>445</v>
      </c>
      <c r="B78" s="7" t="n">
        <v>5.04</v>
      </c>
    </row>
    <row r="79" spans="1:12">
      <c r="A79" s="4" t="s">
        <v>498</v>
      </c>
      <c r="B79" s="4" t="s">
        <v>329</v>
      </c>
    </row>
    <row r="80" spans="1:12">
      <c r="A80" s="4" t="s">
        <v>489</v>
      </c>
      <c r="B80" s="6" t="n">
        <v>200</v>
      </c>
    </row>
    <row r="81" spans="1:12">
      <c r="A81" s="4" t="s">
        <v>499</v>
      </c>
    </row>
    <row r="82" spans="1:12">
      <c r="A82" s="4" t="s">
        <v>444</v>
      </c>
      <c r="H82" s="6" t="n">
        <v>20000</v>
      </c>
    </row>
    <row r="83" spans="1:12">
      <c r="A83" s="4" t="s">
        <v>452</v>
      </c>
      <c r="H83" s="4" t="s">
        <v>500</v>
      </c>
    </row>
    <row r="84" spans="1:12">
      <c r="A84" s="4" t="s">
        <v>501</v>
      </c>
    </row>
    <row r="85" spans="1:12">
      <c r="A85" s="4" t="s">
        <v>444</v>
      </c>
      <c r="J85" s="6"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13"/>
  </cols>
  <sheetData>
    <row r="1" spans="1:6">
      <c r="A1" s="1" t="s">
        <v>101</v>
      </c>
      <c r="B1" s="2" t="s">
        <v>102</v>
      </c>
      <c r="C1" s="2" t="s">
        <v>103</v>
      </c>
      <c r="D1" s="2" t="s">
        <v>104</v>
      </c>
      <c r="E1" s="2" t="s">
        <v>105</v>
      </c>
      <c r="F1" s="2" t="s">
        <v>106</v>
      </c>
    </row>
    <row r="2" spans="1:6">
      <c r="A2" s="4" t="s">
        <v>107</v>
      </c>
      <c r="B2" s="4" t="s">
        <v>39</v>
      </c>
      <c r="C2" s="6" t="n">
        <v>9000</v>
      </c>
      <c r="D2" s="6" t="n">
        <v>210760000</v>
      </c>
      <c r="E2" s="6" t="n">
        <v>-196537000</v>
      </c>
      <c r="F2" s="6" t="n">
        <v>14332000</v>
      </c>
    </row>
    <row r="3" spans="1:6">
      <c r="A3" s="4" t="s">
        <v>108</v>
      </c>
      <c r="B3" s="4" t="s">
        <v>39</v>
      </c>
      <c r="C3" s="5" t="n">
        <v>907187</v>
      </c>
    </row>
    <row r="4" spans="1:6">
      <c r="A4" s="4" t="s">
        <v>109</v>
      </c>
      <c r="B4" s="4" t="s">
        <v>39</v>
      </c>
      <c r="C4" s="4" t="s">
        <v>39</v>
      </c>
      <c r="D4" s="4" t="s">
        <v>39</v>
      </c>
      <c r="E4" s="4" t="s">
        <v>39</v>
      </c>
      <c r="F4" s="4" t="s">
        <v>39</v>
      </c>
    </row>
    <row r="5" spans="1:6">
      <c r="A5" s="4" t="s">
        <v>110</v>
      </c>
      <c r="B5" s="4" t="s">
        <v>39</v>
      </c>
      <c r="C5" s="5" t="n">
        <v>44700</v>
      </c>
      <c r="F5" s="4" t="s">
        <v>39</v>
      </c>
    </row>
    <row r="6" spans="1:6">
      <c r="A6" s="4" t="s">
        <v>111</v>
      </c>
      <c r="B6" s="4" t="s">
        <v>39</v>
      </c>
      <c r="C6" s="6" t="n">
        <v>4000</v>
      </c>
      <c r="D6" s="5" t="n">
        <v>2536000</v>
      </c>
      <c r="E6" s="4" t="s">
        <v>39</v>
      </c>
      <c r="F6" s="6" t="n">
        <v>2540000</v>
      </c>
    </row>
    <row r="7" spans="1:6">
      <c r="A7" s="4" t="s">
        <v>112</v>
      </c>
      <c r="B7" s="4" t="s">
        <v>39</v>
      </c>
      <c r="C7" s="5" t="n">
        <v>438167</v>
      </c>
    </row>
    <row r="8" spans="1:6">
      <c r="A8" s="4" t="s">
        <v>113</v>
      </c>
      <c r="B8" s="4" t="s">
        <v>39</v>
      </c>
      <c r="C8" s="4" t="s">
        <v>39</v>
      </c>
      <c r="D8" s="5" t="n">
        <v>3622000</v>
      </c>
      <c r="E8" s="4" t="s">
        <v>39</v>
      </c>
      <c r="F8" s="5" t="n">
        <v>3622000</v>
      </c>
    </row>
    <row r="9" spans="1:6">
      <c r="A9" s="4" t="s">
        <v>114</v>
      </c>
      <c r="B9" s="5" t="n">
        <v>7392</v>
      </c>
    </row>
    <row r="10" spans="1:6">
      <c r="A10" s="4" t="s">
        <v>115</v>
      </c>
      <c r="B10" s="4" t="s">
        <v>39</v>
      </c>
      <c r="C10" s="4" t="s">
        <v>39</v>
      </c>
      <c r="D10" s="5" t="n">
        <v>6278000</v>
      </c>
      <c r="E10" s="4" t="s">
        <v>39</v>
      </c>
      <c r="F10" s="5" t="n">
        <v>6278000</v>
      </c>
    </row>
    <row r="11" spans="1:6">
      <c r="A11" s="4" t="s">
        <v>116</v>
      </c>
      <c r="B11" s="4" t="s">
        <v>39</v>
      </c>
      <c r="C11" s="4" t="s">
        <v>39</v>
      </c>
      <c r="D11" s="5" t="n">
        <v>-6278000</v>
      </c>
      <c r="E11" s="4" t="s">
        <v>39</v>
      </c>
      <c r="F11" s="5" t="n">
        <v>-6278000</v>
      </c>
    </row>
    <row r="12" spans="1:6">
      <c r="A12" s="4" t="s">
        <v>117</v>
      </c>
      <c r="B12" s="4" t="s">
        <v>39</v>
      </c>
      <c r="C12" s="6" t="n">
        <v>6000</v>
      </c>
      <c r="D12" s="5" t="n">
        <v>-6000</v>
      </c>
      <c r="E12" s="4" t="s">
        <v>39</v>
      </c>
      <c r="F12" s="4" t="s">
        <v>39</v>
      </c>
    </row>
    <row r="13" spans="1:6">
      <c r="A13" s="4" t="s">
        <v>118</v>
      </c>
      <c r="B13" s="5" t="n">
        <v>-7392</v>
      </c>
      <c r="C13" s="5" t="n">
        <v>616000</v>
      </c>
    </row>
    <row r="14" spans="1:6">
      <c r="A14" s="4" t="s">
        <v>119</v>
      </c>
      <c r="B14" s="4" t="s">
        <v>39</v>
      </c>
      <c r="C14" s="4" t="s">
        <v>39</v>
      </c>
      <c r="D14" s="5" t="n">
        <v>720000</v>
      </c>
      <c r="E14" s="4" t="s">
        <v>39</v>
      </c>
      <c r="F14" s="5" t="n">
        <v>720000</v>
      </c>
    </row>
    <row r="15" spans="1:6">
      <c r="A15" s="4" t="s">
        <v>120</v>
      </c>
      <c r="B15" s="4" t="s">
        <v>39</v>
      </c>
      <c r="C15" s="5" t="n">
        <v>37262</v>
      </c>
    </row>
    <row r="16" spans="1:6">
      <c r="A16" s="4" t="s">
        <v>121</v>
      </c>
      <c r="B16" s="4" t="s">
        <v>39</v>
      </c>
      <c r="C16" s="4" t="s">
        <v>39</v>
      </c>
      <c r="D16" s="5" t="n">
        <v>1138000</v>
      </c>
      <c r="E16" s="4" t="s">
        <v>39</v>
      </c>
      <c r="F16" s="5" t="n">
        <v>1138000</v>
      </c>
    </row>
    <row r="17" spans="1:6">
      <c r="A17" s="4" t="s">
        <v>122</v>
      </c>
      <c r="B17" s="4" t="s">
        <v>39</v>
      </c>
      <c r="C17" s="6" t="n">
        <v>2000</v>
      </c>
      <c r="D17" s="5" t="n">
        <v>2677000</v>
      </c>
      <c r="E17" s="4" t="s">
        <v>39</v>
      </c>
      <c r="F17" s="5" t="n">
        <v>2679000</v>
      </c>
    </row>
    <row r="18" spans="1:6">
      <c r="A18" s="4" t="s">
        <v>123</v>
      </c>
      <c r="B18" s="4" t="s">
        <v>39</v>
      </c>
      <c r="C18" s="5" t="n">
        <v>156893</v>
      </c>
    </row>
    <row r="19" spans="1:6">
      <c r="A19" s="4" t="s">
        <v>124</v>
      </c>
      <c r="B19" s="4" t="s">
        <v>39</v>
      </c>
      <c r="C19" s="6" t="n">
        <v>1000</v>
      </c>
      <c r="D19" s="5" t="n">
        <v>793000</v>
      </c>
      <c r="E19" s="4" t="s">
        <v>39</v>
      </c>
      <c r="F19" s="5" t="n">
        <v>794000</v>
      </c>
    </row>
    <row r="20" spans="1:6">
      <c r="A20" s="4" t="s">
        <v>125</v>
      </c>
      <c r="B20" s="4" t="s">
        <v>39</v>
      </c>
      <c r="C20" s="5" t="n">
        <v>80198</v>
      </c>
    </row>
    <row r="21" spans="1:6">
      <c r="A21" s="4" t="s">
        <v>126</v>
      </c>
      <c r="B21" s="4" t="s">
        <v>39</v>
      </c>
      <c r="C21" s="4" t="s">
        <v>39</v>
      </c>
      <c r="D21" s="5" t="n">
        <v>273000</v>
      </c>
      <c r="E21" s="4" t="s">
        <v>39</v>
      </c>
      <c r="F21" s="5" t="n">
        <v>273000</v>
      </c>
    </row>
    <row r="22" spans="1:6">
      <c r="A22" s="4" t="s">
        <v>95</v>
      </c>
      <c r="B22" s="4" t="s">
        <v>39</v>
      </c>
      <c r="C22" s="4" t="s">
        <v>39</v>
      </c>
      <c r="D22" s="4" t="s">
        <v>39</v>
      </c>
      <c r="E22" s="5" t="n">
        <v>-14763000</v>
      </c>
      <c r="F22" s="5" t="n">
        <v>-14763000</v>
      </c>
    </row>
    <row r="23" spans="1:6">
      <c r="A23" s="4" t="s">
        <v>127</v>
      </c>
      <c r="B23" s="4" t="s">
        <v>39</v>
      </c>
      <c r="C23" s="6" t="n">
        <v>22000</v>
      </c>
      <c r="D23" s="5" t="n">
        <v>222513000</v>
      </c>
      <c r="E23" s="5" t="n">
        <v>-211300000</v>
      </c>
      <c r="F23" s="5" t="n">
        <v>11235000</v>
      </c>
    </row>
    <row r="24" spans="1:6">
      <c r="A24" s="4" t="s">
        <v>128</v>
      </c>
      <c r="B24" s="4" t="s">
        <v>39</v>
      </c>
      <c r="C24" s="5" t="n">
        <v>2280407</v>
      </c>
    </row>
    <row r="25" spans="1:6">
      <c r="A25" s="4" t="s">
        <v>95</v>
      </c>
      <c r="F25" s="5" t="n">
        <v>-512</v>
      </c>
    </row>
    <row r="26" spans="1:6">
      <c r="A26" s="4" t="s">
        <v>129</v>
      </c>
      <c r="F26" s="5" t="n">
        <v>13911</v>
      </c>
    </row>
    <row r="27" spans="1:6">
      <c r="A27" s="4" t="s">
        <v>127</v>
      </c>
      <c r="B27" s="4" t="s">
        <v>39</v>
      </c>
      <c r="C27" s="6" t="n">
        <v>22000</v>
      </c>
      <c r="D27" s="5" t="n">
        <v>222513000</v>
      </c>
      <c r="E27" s="5" t="n">
        <v>-211300000</v>
      </c>
      <c r="F27" s="5" t="n">
        <v>11235000</v>
      </c>
    </row>
    <row r="28" spans="1:6">
      <c r="A28" s="4" t="s">
        <v>128</v>
      </c>
      <c r="B28" s="4" t="s">
        <v>39</v>
      </c>
      <c r="C28" s="5" t="n">
        <v>2280407</v>
      </c>
    </row>
    <row r="29" spans="1:6">
      <c r="A29" s="4" t="s">
        <v>95</v>
      </c>
      <c r="F29" s="5" t="n">
        <v>-2215</v>
      </c>
    </row>
    <row r="30" spans="1:6">
      <c r="A30" s="4" t="s">
        <v>130</v>
      </c>
      <c r="F30" s="5" t="n">
        <v>12267</v>
      </c>
    </row>
    <row r="31" spans="1:6">
      <c r="A31" s="4" t="s">
        <v>127</v>
      </c>
      <c r="B31" s="4" t="s">
        <v>39</v>
      </c>
      <c r="C31" s="6" t="n">
        <v>22000</v>
      </c>
      <c r="D31" s="5" t="n">
        <v>222513000</v>
      </c>
      <c r="E31" s="5" t="n">
        <v>-211300000</v>
      </c>
      <c r="F31" s="5" t="n">
        <v>11235000</v>
      </c>
    </row>
    <row r="32" spans="1:6">
      <c r="A32" s="4" t="s">
        <v>128</v>
      </c>
      <c r="B32" s="4" t="s">
        <v>39</v>
      </c>
      <c r="C32" s="5" t="n">
        <v>2280407</v>
      </c>
    </row>
    <row r="33" spans="1:6">
      <c r="A33" s="4" t="s">
        <v>95</v>
      </c>
      <c r="F33" s="5" t="n">
        <v>-4284</v>
      </c>
    </row>
    <row r="34" spans="1:6">
      <c r="A34" s="4" t="s">
        <v>131</v>
      </c>
      <c r="F34" s="5" t="n">
        <v>10440</v>
      </c>
    </row>
    <row r="35" spans="1:6">
      <c r="A35" s="4" t="s">
        <v>127</v>
      </c>
      <c r="B35" s="4" t="s">
        <v>39</v>
      </c>
      <c r="C35" s="6" t="n">
        <v>22000</v>
      </c>
      <c r="D35" s="5" t="n">
        <v>222513000</v>
      </c>
      <c r="E35" s="5" t="n">
        <v>-211300000</v>
      </c>
      <c r="F35" s="6" t="n">
        <v>11235000</v>
      </c>
    </row>
    <row r="36" spans="1:6">
      <c r="A36" s="4" t="s">
        <v>128</v>
      </c>
      <c r="B36" s="4" t="s">
        <v>39</v>
      </c>
      <c r="C36" s="5" t="n">
        <v>2280407</v>
      </c>
    </row>
    <row r="37" spans="1:6">
      <c r="A37" s="4" t="s">
        <v>110</v>
      </c>
      <c r="F37" s="4" t="s">
        <v>39</v>
      </c>
    </row>
    <row r="38" spans="1:6">
      <c r="A38" s="4" t="s">
        <v>126</v>
      </c>
      <c r="B38" s="4" t="s">
        <v>39</v>
      </c>
      <c r="C38" s="4" t="s">
        <v>39</v>
      </c>
      <c r="D38" s="5" t="n">
        <v>219000</v>
      </c>
      <c r="E38" s="4" t="s">
        <v>39</v>
      </c>
      <c r="F38" s="6" t="n">
        <v>219000</v>
      </c>
    </row>
    <row r="39" spans="1:6">
      <c r="A39" s="4" t="s">
        <v>132</v>
      </c>
      <c r="B39" s="4" t="s">
        <v>39</v>
      </c>
      <c r="C39" s="6" t="n">
        <v>8000</v>
      </c>
      <c r="D39" s="6" t="n">
        <v>3120000</v>
      </c>
      <c r="E39" s="4" t="s">
        <v>39</v>
      </c>
      <c r="F39" s="6" t="n">
        <v>3128000</v>
      </c>
    </row>
    <row r="40" spans="1:6">
      <c r="A40" s="4" t="s">
        <v>133</v>
      </c>
      <c r="B40" s="4" t="s">
        <v>39</v>
      </c>
      <c r="C40" s="5" t="n">
        <v>741667</v>
      </c>
    </row>
    <row r="41" spans="1:6">
      <c r="A41" s="4" t="s">
        <v>134</v>
      </c>
      <c r="B41" s="4" t="s">
        <v>39</v>
      </c>
      <c r="C41" s="5" t="n">
        <v>5991</v>
      </c>
      <c r="D41" s="4" t="s">
        <v>39</v>
      </c>
      <c r="E41" s="4" t="s">
        <v>39</v>
      </c>
      <c r="F41" s="4" t="s">
        <v>39</v>
      </c>
    </row>
    <row r="42" spans="1:6">
      <c r="A42" s="4" t="s">
        <v>135</v>
      </c>
      <c r="B42" s="4" t="s">
        <v>39</v>
      </c>
      <c r="C42" s="4" t="s">
        <v>39</v>
      </c>
      <c r="D42" s="6" t="n">
        <v>189000</v>
      </c>
      <c r="E42" s="4" t="s">
        <v>39</v>
      </c>
      <c r="F42" s="6" t="n">
        <v>189000</v>
      </c>
    </row>
    <row r="43" spans="1:6">
      <c r="A43" s="4" t="s">
        <v>95</v>
      </c>
      <c r="B43" s="4" t="s">
        <v>39</v>
      </c>
      <c r="C43" s="4" t="s">
        <v>39</v>
      </c>
      <c r="D43" s="4" t="s">
        <v>39</v>
      </c>
      <c r="E43" s="5" t="n">
        <v>-9329000</v>
      </c>
      <c r="F43" s="5" t="n">
        <v>-9329000</v>
      </c>
    </row>
    <row r="44" spans="1:6">
      <c r="A44" s="4" t="s">
        <v>136</v>
      </c>
      <c r="B44" s="4" t="s">
        <v>39</v>
      </c>
      <c r="C44" s="6" t="n">
        <v>30000</v>
      </c>
      <c r="D44" s="6" t="n">
        <v>226041000</v>
      </c>
      <c r="E44" s="6" t="n">
        <v>-220629000</v>
      </c>
      <c r="F44" s="5" t="n">
        <v>5442000</v>
      </c>
    </row>
    <row r="45" spans="1:6">
      <c r="A45" s="4" t="s">
        <v>137</v>
      </c>
      <c r="B45" s="4" t="s">
        <v>39</v>
      </c>
      <c r="C45" s="5" t="n">
        <v>3028065</v>
      </c>
    </row>
    <row r="46" spans="1:6">
      <c r="A46" s="4" t="s">
        <v>129</v>
      </c>
      <c r="F46" s="5" t="n">
        <v>13911</v>
      </c>
    </row>
    <row r="47" spans="1:6">
      <c r="A47" s="4" t="s">
        <v>95</v>
      </c>
      <c r="F47" s="5" t="n">
        <v>-1703</v>
      </c>
    </row>
    <row r="48" spans="1:6">
      <c r="A48" s="4" t="s">
        <v>130</v>
      </c>
      <c r="F48" s="5" t="n">
        <v>12267</v>
      </c>
    </row>
    <row r="49" spans="1:6">
      <c r="A49" s="4" t="s">
        <v>95</v>
      </c>
      <c r="F49" s="5" t="n">
        <v>-2069</v>
      </c>
    </row>
    <row r="50" spans="1:6">
      <c r="A50" s="4" t="s">
        <v>131</v>
      </c>
      <c r="F50" s="6" t="n">
        <v>10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3" t="s">
        <v>503</v>
      </c>
    </row>
    <row r="3" spans="1:3">
      <c r="A3" s="4" t="s">
        <v>504</v>
      </c>
      <c r="B3" s="6" t="n">
        <v>3105</v>
      </c>
      <c r="C3" s="6" t="n">
        <v>7421</v>
      </c>
    </row>
    <row r="4" spans="1:3">
      <c r="A4" s="4" t="s">
        <v>505</v>
      </c>
      <c r="B4" s="5" t="n">
        <v>-144</v>
      </c>
      <c r="C4" s="5" t="n">
        <v>-409</v>
      </c>
    </row>
    <row r="5" spans="1:3">
      <c r="A5" s="4" t="s">
        <v>506</v>
      </c>
      <c r="B5" s="5" t="n">
        <v>2961</v>
      </c>
      <c r="C5" s="5" t="n">
        <v>7012</v>
      </c>
    </row>
    <row r="6" spans="1:3">
      <c r="A6" s="4" t="s">
        <v>507</v>
      </c>
      <c r="B6" s="5" t="n">
        <v>-3105</v>
      </c>
      <c r="C6" s="5" t="n">
        <v>-7421</v>
      </c>
    </row>
    <row r="7" spans="1:3">
      <c r="A7" s="4" t="s">
        <v>508</v>
      </c>
      <c r="B7" s="5" t="n">
        <v>144</v>
      </c>
      <c r="C7" s="5" t="n">
        <v>409</v>
      </c>
    </row>
    <row r="8" spans="1:3">
      <c r="A8" s="4" t="s">
        <v>509</v>
      </c>
      <c r="B8" s="5" t="n">
        <v>-605</v>
      </c>
      <c r="C8" s="5" t="n">
        <v>-7012</v>
      </c>
    </row>
    <row r="9" spans="1:3">
      <c r="A9" s="4" t="s">
        <v>510</v>
      </c>
      <c r="B9" s="4" t="s">
        <v>39</v>
      </c>
      <c r="C9" s="4" t="s">
        <v>39</v>
      </c>
    </row>
    <row r="10" spans="1:3">
      <c r="A10" s="4" t="s">
        <v>511</v>
      </c>
      <c r="B10" s="4" t="s">
        <v>39</v>
      </c>
      <c r="C10" s="4" t="s">
        <v>39</v>
      </c>
    </row>
    <row r="11" spans="1:3">
      <c r="A11" s="4" t="s">
        <v>512</v>
      </c>
      <c r="B11" s="4" t="s">
        <v>39</v>
      </c>
      <c r="C11" s="4" t="s">
        <v>39</v>
      </c>
    </row>
    <row r="12" spans="1:3">
      <c r="A12" s="4" t="s">
        <v>456</v>
      </c>
    </row>
    <row r="13" spans="1:3">
      <c r="A13" s="3" t="s">
        <v>503</v>
      </c>
    </row>
    <row r="14" spans="1:3">
      <c r="A14" s="4" t="s">
        <v>504</v>
      </c>
      <c r="B14" s="5" t="n">
        <v>605</v>
      </c>
      <c r="C14" s="5" t="n">
        <v>7421</v>
      </c>
    </row>
    <row r="15" spans="1:3">
      <c r="A15" s="4" t="s">
        <v>505</v>
      </c>
      <c r="B15" s="4" t="s">
        <v>39</v>
      </c>
      <c r="C15" s="5" t="n">
        <v>-409</v>
      </c>
    </row>
    <row r="16" spans="1:3">
      <c r="A16" s="4" t="s">
        <v>506</v>
      </c>
      <c r="B16" s="5" t="n">
        <v>605</v>
      </c>
      <c r="C16" s="5" t="n">
        <v>7012</v>
      </c>
    </row>
    <row r="17" spans="1:3">
      <c r="A17" s="4" t="s">
        <v>513</v>
      </c>
    </row>
    <row r="18" spans="1:3">
      <c r="A18" s="3" t="s">
        <v>503</v>
      </c>
    </row>
    <row r="19" spans="1:3">
      <c r="A19" s="4" t="s">
        <v>504</v>
      </c>
      <c r="B19" s="5" t="n">
        <v>2500</v>
      </c>
      <c r="C19" s="4" t="s">
        <v>39</v>
      </c>
    </row>
    <row r="20" spans="1:3">
      <c r="A20" s="4" t="s">
        <v>505</v>
      </c>
      <c r="B20" s="5" t="n">
        <v>-144</v>
      </c>
      <c r="C20" s="4" t="s">
        <v>39</v>
      </c>
    </row>
    <row r="21" spans="1:3">
      <c r="A21" s="4" t="s">
        <v>506</v>
      </c>
      <c r="B21" s="6" t="n">
        <v>2356</v>
      </c>
      <c r="C21"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80"/>
    <col customWidth="1" max="6" min="6" width="14"/>
    <col customWidth="1" max="7" min="7" width="14"/>
    <col customWidth="1" max="8" min="8" width="13"/>
  </cols>
  <sheetData>
    <row r="1" spans="1:8">
      <c r="A1" s="1" t="s">
        <v>514</v>
      </c>
      <c r="B1" s="2" t="s">
        <v>404</v>
      </c>
      <c r="C1" s="2" t="s">
        <v>443</v>
      </c>
      <c r="D1" s="2" t="s">
        <v>442</v>
      </c>
      <c r="E1" s="2" t="s">
        <v>2</v>
      </c>
      <c r="F1" s="2" t="s">
        <v>31</v>
      </c>
      <c r="G1" s="2" t="s">
        <v>515</v>
      </c>
      <c r="H1" s="2" t="s">
        <v>436</v>
      </c>
    </row>
    <row r="2" spans="1:8">
      <c r="A2" s="4" t="s">
        <v>516</v>
      </c>
      <c r="C2" s="6" t="n">
        <v>3900</v>
      </c>
    </row>
    <row r="3" spans="1:8">
      <c r="A3" s="4" t="s">
        <v>517</v>
      </c>
      <c r="C3" s="5" t="n">
        <v>3128</v>
      </c>
      <c r="F3" s="6" t="n">
        <v>2540</v>
      </c>
    </row>
    <row r="4" spans="1:8">
      <c r="A4" s="4" t="s">
        <v>518</v>
      </c>
      <c r="C4" s="5" t="n">
        <v>600</v>
      </c>
    </row>
    <row r="5" spans="1:8">
      <c r="A5" s="4" t="s">
        <v>519</v>
      </c>
      <c r="C5" s="5" t="n">
        <v>800</v>
      </c>
    </row>
    <row r="6" spans="1:8">
      <c r="A6" s="4" t="s">
        <v>520</v>
      </c>
      <c r="C6" s="6" t="n">
        <v>100</v>
      </c>
    </row>
    <row r="7" spans="1:8">
      <c r="A7" s="4" t="s">
        <v>521</v>
      </c>
      <c r="C7" s="4" t="s">
        <v>329</v>
      </c>
    </row>
    <row r="8" spans="1:8">
      <c r="A8" s="4" t="s">
        <v>445</v>
      </c>
      <c r="C8" s="7" t="n">
        <v>6.6</v>
      </c>
    </row>
    <row r="9" spans="1:8">
      <c r="A9" s="4" t="s">
        <v>522</v>
      </c>
      <c r="B9" s="7" t="n">
        <v>10.56</v>
      </c>
    </row>
    <row r="10" spans="1:8">
      <c r="A10" s="4" t="s">
        <v>523</v>
      </c>
      <c r="E10" s="5" t="n">
        <v>3028065</v>
      </c>
    </row>
    <row r="11" spans="1:8">
      <c r="A11" s="4" t="s">
        <v>524</v>
      </c>
      <c r="E11" s="4" t="s">
        <v>39</v>
      </c>
    </row>
    <row r="12" spans="1:8">
      <c r="A12" s="4" t="s">
        <v>525</v>
      </c>
      <c r="E12" s="6" t="n">
        <v>679</v>
      </c>
      <c r="F12" s="6" t="n">
        <v>5246</v>
      </c>
    </row>
    <row r="13" spans="1:8">
      <c r="A13" s="4" t="s">
        <v>526</v>
      </c>
      <c r="B13" s="7" t="n">
        <v>4.08</v>
      </c>
    </row>
    <row r="14" spans="1:8">
      <c r="A14" s="4" t="s">
        <v>527</v>
      </c>
      <c r="B14" s="6" t="n">
        <v>2500</v>
      </c>
    </row>
    <row r="15" spans="1:8">
      <c r="A15" s="4" t="s">
        <v>528</v>
      </c>
      <c r="E15" s="5" t="n">
        <v>3128</v>
      </c>
    </row>
    <row r="16" spans="1:8">
      <c r="A16" s="4" t="s">
        <v>473</v>
      </c>
    </row>
    <row r="17" spans="1:8">
      <c r="A17" s="4" t="s">
        <v>523</v>
      </c>
      <c r="H17" s="5" t="n">
        <v>11667</v>
      </c>
    </row>
    <row r="18" spans="1:8">
      <c r="A18" s="4" t="s">
        <v>529</v>
      </c>
      <c r="F18" s="5" t="n">
        <v>156893</v>
      </c>
    </row>
    <row r="19" spans="1:8">
      <c r="A19" s="4" t="s">
        <v>530</v>
      </c>
    </row>
    <row r="20" spans="1:8">
      <c r="A20" s="4" t="s">
        <v>528</v>
      </c>
      <c r="E20" s="6" t="n">
        <v>794</v>
      </c>
    </row>
    <row r="21" spans="1:8">
      <c r="A21" s="4" t="s">
        <v>529</v>
      </c>
      <c r="E21" s="5" t="n">
        <v>80198</v>
      </c>
    </row>
    <row r="22" spans="1:8">
      <c r="A22" s="4" t="s">
        <v>531</v>
      </c>
    </row>
    <row r="23" spans="1:8">
      <c r="A23" s="4" t="s">
        <v>516</v>
      </c>
      <c r="E23" s="6" t="n">
        <v>4900</v>
      </c>
    </row>
    <row r="24" spans="1:8">
      <c r="A24" s="4" t="s">
        <v>517</v>
      </c>
      <c r="E24" s="5" t="n">
        <v>2500</v>
      </c>
    </row>
    <row r="25" spans="1:8">
      <c r="A25" s="4" t="s">
        <v>518</v>
      </c>
      <c r="E25" s="5" t="n">
        <v>300</v>
      </c>
    </row>
    <row r="26" spans="1:8">
      <c r="A26" s="4" t="s">
        <v>519</v>
      </c>
      <c r="E26" s="5" t="n">
        <v>2400</v>
      </c>
    </row>
    <row r="27" spans="1:8">
      <c r="A27" s="4" t="s">
        <v>532</v>
      </c>
    </row>
    <row r="28" spans="1:8">
      <c r="A28" s="4" t="s">
        <v>516</v>
      </c>
      <c r="E28" s="5" t="n">
        <v>7000</v>
      </c>
    </row>
    <row r="29" spans="1:8">
      <c r="A29" s="4" t="s">
        <v>517</v>
      </c>
      <c r="E29" s="5" t="n">
        <v>3600</v>
      </c>
    </row>
    <row r="30" spans="1:8">
      <c r="A30" s="4" t="s">
        <v>518</v>
      </c>
      <c r="E30" s="5" t="n">
        <v>400</v>
      </c>
    </row>
    <row r="31" spans="1:8">
      <c r="A31" s="4" t="s">
        <v>519</v>
      </c>
      <c r="E31" s="5" t="n">
        <v>3400</v>
      </c>
    </row>
    <row r="32" spans="1:8">
      <c r="A32" s="4" t="s">
        <v>520</v>
      </c>
      <c r="E32" s="5" t="n">
        <v>500</v>
      </c>
    </row>
    <row r="33" spans="1:8">
      <c r="A33" s="4" t="s">
        <v>533</v>
      </c>
      <c r="E33" s="5" t="n">
        <v>5800</v>
      </c>
    </row>
    <row r="34" spans="1:8">
      <c r="A34" s="4" t="s">
        <v>534</v>
      </c>
    </row>
    <row r="35" spans="1:8">
      <c r="A35" s="4" t="s">
        <v>535</v>
      </c>
      <c r="E35" s="6" t="n">
        <v>6300</v>
      </c>
    </row>
    <row r="36" spans="1:8">
      <c r="A36" s="4" t="s">
        <v>536</v>
      </c>
      <c r="E36" s="4" t="s">
        <v>537</v>
      </c>
    </row>
    <row r="37" spans="1:8">
      <c r="A37" s="4" t="s">
        <v>90</v>
      </c>
      <c r="E37" s="6" t="n">
        <v>400</v>
      </c>
    </row>
    <row r="38" spans="1:8">
      <c r="A38" s="4" t="s">
        <v>538</v>
      </c>
      <c r="E38" s="5" t="n">
        <v>3400</v>
      </c>
    </row>
    <row r="39" spans="1:8">
      <c r="A39" s="4" t="s">
        <v>103</v>
      </c>
    </row>
    <row r="40" spans="1:8">
      <c r="A40" s="4" t="s">
        <v>518</v>
      </c>
      <c r="E40" s="6" t="n">
        <v>601</v>
      </c>
      <c r="F40" s="6" t="n">
        <v>300</v>
      </c>
    </row>
    <row r="41" spans="1:8">
      <c r="A41" s="4" t="s">
        <v>522</v>
      </c>
      <c r="E41" s="7" t="n">
        <v>6.48</v>
      </c>
    </row>
    <row r="42" spans="1:8">
      <c r="A42" s="4" t="s">
        <v>528</v>
      </c>
      <c r="E42" s="6" t="n">
        <v>8</v>
      </c>
    </row>
    <row r="43" spans="1:8">
      <c r="A43" s="4" t="s">
        <v>529</v>
      </c>
      <c r="E43" s="5" t="n">
        <v>741667</v>
      </c>
    </row>
    <row r="44" spans="1:8">
      <c r="A44" s="4" t="s">
        <v>102</v>
      </c>
    </row>
    <row r="45" spans="1:8">
      <c r="A45" s="4" t="s">
        <v>518</v>
      </c>
      <c r="F45" s="6" t="n">
        <v>371</v>
      </c>
    </row>
    <row r="46" spans="1:8">
      <c r="A46" s="4" t="s">
        <v>539</v>
      </c>
      <c r="E46" s="5" t="n">
        <v>616000</v>
      </c>
    </row>
    <row r="47" spans="1:8">
      <c r="A47" s="4" t="s">
        <v>524</v>
      </c>
      <c r="E47" s="5" t="n">
        <v>7392</v>
      </c>
    </row>
    <row r="48" spans="1:8">
      <c r="A48" s="4" t="s">
        <v>528</v>
      </c>
      <c r="E48" s="4" t="s">
        <v>39</v>
      </c>
    </row>
    <row r="49" spans="1:8">
      <c r="A49" s="4" t="s">
        <v>529</v>
      </c>
      <c r="E49" s="4" t="s">
        <v>39</v>
      </c>
    </row>
    <row r="50" spans="1:8">
      <c r="A50" s="4" t="s">
        <v>540</v>
      </c>
    </row>
    <row r="51" spans="1:8">
      <c r="A51" s="4" t="s">
        <v>541</v>
      </c>
      <c r="D51" s="4" t="s">
        <v>542</v>
      </c>
    </row>
    <row r="52" spans="1:8">
      <c r="A52" s="4" t="s">
        <v>525</v>
      </c>
      <c r="D52" s="6" t="n">
        <v>11400</v>
      </c>
    </row>
    <row r="53" spans="1:8">
      <c r="A53" s="4" t="s">
        <v>543</v>
      </c>
    </row>
    <row r="54" spans="1:8">
      <c r="A54" s="4" t="s">
        <v>544</v>
      </c>
      <c r="D54" s="5" t="n">
        <v>5258000</v>
      </c>
    </row>
    <row r="55" spans="1:8">
      <c r="A55" s="4" t="s">
        <v>545</v>
      </c>
      <c r="D55" s="5" t="n">
        <v>83</v>
      </c>
    </row>
    <row r="56" spans="1:8">
      <c r="A56" s="4" t="s">
        <v>522</v>
      </c>
      <c r="D56" s="6" t="n">
        <v>1</v>
      </c>
    </row>
    <row r="57" spans="1:8">
      <c r="A57" s="4" t="s">
        <v>539</v>
      </c>
      <c r="D57" s="5" t="n">
        <v>83</v>
      </c>
    </row>
    <row r="58" spans="1:8">
      <c r="A58" s="4" t="s">
        <v>546</v>
      </c>
    </row>
    <row r="59" spans="1:8">
      <c r="A59" s="4" t="s">
        <v>544</v>
      </c>
      <c r="D59" s="5" t="n">
        <v>1650000</v>
      </c>
    </row>
    <row r="60" spans="1:8">
      <c r="A60" s="4" t="s">
        <v>547</v>
      </c>
    </row>
    <row r="61" spans="1:8">
      <c r="A61" s="4" t="s">
        <v>544</v>
      </c>
      <c r="D61" s="5" t="n">
        <v>7392</v>
      </c>
    </row>
    <row r="62" spans="1:8">
      <c r="A62" s="4" t="s">
        <v>522</v>
      </c>
      <c r="D62" s="6" t="n">
        <v>1000</v>
      </c>
    </row>
    <row r="63" spans="1:8">
      <c r="A63" s="4" t="s">
        <v>548</v>
      </c>
    </row>
    <row r="64" spans="1:8">
      <c r="A64" s="4" t="s">
        <v>539</v>
      </c>
      <c r="E64" s="5" t="n">
        <v>616000</v>
      </c>
    </row>
    <row r="65" spans="1:8">
      <c r="A65" s="4" t="s">
        <v>524</v>
      </c>
      <c r="E65" s="5" t="n">
        <v>7392</v>
      </c>
    </row>
    <row r="66" spans="1:8">
      <c r="A66" s="4" t="s">
        <v>528</v>
      </c>
      <c r="E66" s="6" t="n">
        <v>400</v>
      </c>
    </row>
    <row r="67" spans="1:8">
      <c r="A67" s="4" t="s">
        <v>529</v>
      </c>
      <c r="E67" s="5" t="n">
        <v>37208</v>
      </c>
    </row>
    <row r="68" spans="1:8">
      <c r="A68" s="4" t="s">
        <v>549</v>
      </c>
    </row>
    <row r="69" spans="1:8">
      <c r="A69" s="4" t="s">
        <v>545</v>
      </c>
      <c r="G69" s="5" t="n">
        <v>30000</v>
      </c>
    </row>
    <row r="70" spans="1:8">
      <c r="A70" s="4" t="s">
        <v>550</v>
      </c>
    </row>
    <row r="71" spans="1:8">
      <c r="A71" s="4" t="s">
        <v>544</v>
      </c>
      <c r="C71" s="5" t="n">
        <v>741667</v>
      </c>
    </row>
    <row r="72" spans="1:8">
      <c r="A72" s="4" t="s">
        <v>523</v>
      </c>
      <c r="D72" s="5" t="n">
        <v>438167</v>
      </c>
    </row>
    <row r="73" spans="1:8">
      <c r="A73" s="4" t="s">
        <v>551</v>
      </c>
    </row>
    <row r="74" spans="1:8">
      <c r="A74" s="4" t="s">
        <v>545</v>
      </c>
      <c r="C74" s="5" t="n">
        <v>333750</v>
      </c>
      <c r="D74" s="5" t="n">
        <v>1054167</v>
      </c>
    </row>
    <row r="75" spans="1:8">
      <c r="A75" s="4" t="s">
        <v>445</v>
      </c>
      <c r="D75" s="6" t="n">
        <v>12</v>
      </c>
    </row>
    <row r="76" spans="1:8">
      <c r="A76" s="4" t="s">
        <v>552</v>
      </c>
    </row>
    <row r="77" spans="1:8">
      <c r="A77" s="4" t="s">
        <v>539</v>
      </c>
      <c r="D77" s="5" t="n">
        <v>616000</v>
      </c>
    </row>
    <row r="78" spans="1:8">
      <c r="A78" s="4" t="s">
        <v>524</v>
      </c>
      <c r="D78" s="5" t="n">
        <v>7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3</v>
      </c>
      <c r="B1" s="2" t="s">
        <v>1</v>
      </c>
    </row>
    <row r="2" spans="1:3">
      <c r="B2" s="2" t="s">
        <v>2</v>
      </c>
      <c r="C2" s="2" t="s">
        <v>31</v>
      </c>
    </row>
    <row r="3" spans="1:3">
      <c r="A3" s="3" t="s">
        <v>209</v>
      </c>
    </row>
    <row r="4" spans="1:3">
      <c r="A4" s="4" t="s">
        <v>554</v>
      </c>
      <c r="B4" s="5" t="n">
        <v>11446</v>
      </c>
      <c r="C4" s="5" t="n">
        <v>9364</v>
      </c>
    </row>
    <row r="5" spans="1:3">
      <c r="A5" s="4" t="s">
        <v>555</v>
      </c>
      <c r="B5" s="4" t="s">
        <v>39</v>
      </c>
      <c r="C5" s="5" t="n">
        <v>3280</v>
      </c>
    </row>
    <row r="6" spans="1:3">
      <c r="A6" s="4" t="s">
        <v>556</v>
      </c>
      <c r="B6" s="4" t="s">
        <v>39</v>
      </c>
      <c r="C6" s="4" t="s">
        <v>39</v>
      </c>
    </row>
    <row r="7" spans="1:3">
      <c r="A7" s="4" t="s">
        <v>557</v>
      </c>
      <c r="B7" s="4" t="s">
        <v>39</v>
      </c>
      <c r="C7" s="4" t="s">
        <v>39</v>
      </c>
    </row>
    <row r="8" spans="1:3">
      <c r="A8" s="4" t="s">
        <v>558</v>
      </c>
      <c r="B8" s="5" t="n">
        <v>-144</v>
      </c>
      <c r="C8" s="5" t="n">
        <v>-1198</v>
      </c>
    </row>
    <row r="9" spans="1:3">
      <c r="A9" s="4" t="s">
        <v>559</v>
      </c>
      <c r="B9" s="5" t="n">
        <v>11302</v>
      </c>
      <c r="C9" s="5" t="n">
        <v>11446</v>
      </c>
    </row>
    <row r="10" spans="1:3">
      <c r="A10" s="4" t="s">
        <v>560</v>
      </c>
      <c r="B10" s="5" t="n">
        <v>9835</v>
      </c>
      <c r="C10" s="5" t="n">
        <v>8996</v>
      </c>
    </row>
    <row r="11" spans="1:3">
      <c r="A11" s="4" t="s">
        <v>561</v>
      </c>
      <c r="B11" s="5" t="n">
        <v>11302</v>
      </c>
      <c r="C11" s="5" t="n">
        <v>11446</v>
      </c>
    </row>
    <row r="12" spans="1:3">
      <c r="A12" s="4" t="s">
        <v>562</v>
      </c>
      <c r="B12" s="7" t="n">
        <v>367.08</v>
      </c>
      <c r="C12" s="7" t="n">
        <v>498.6</v>
      </c>
    </row>
    <row r="13" spans="1:3">
      <c r="A13" s="4" t="s">
        <v>563</v>
      </c>
      <c r="B13" s="4" t="s">
        <v>39</v>
      </c>
      <c r="C13" s="8" t="n">
        <v>16.44</v>
      </c>
    </row>
    <row r="14" spans="1:3">
      <c r="A14" s="4" t="s">
        <v>564</v>
      </c>
      <c r="B14" s="4" t="s">
        <v>39</v>
      </c>
      <c r="C14" s="4" t="s">
        <v>39</v>
      </c>
    </row>
    <row r="15" spans="1:3">
      <c r="A15" s="4" t="s">
        <v>565</v>
      </c>
      <c r="B15" s="4" t="s">
        <v>39</v>
      </c>
      <c r="C15" s="4" t="s">
        <v>39</v>
      </c>
    </row>
    <row r="16" spans="1:3">
      <c r="A16" s="4" t="s">
        <v>566</v>
      </c>
      <c r="B16" s="8" t="n">
        <v>8719.639999999999</v>
      </c>
      <c r="C16" s="8" t="n">
        <v>495.96</v>
      </c>
    </row>
    <row r="17" spans="1:3">
      <c r="A17" s="4" t="s">
        <v>567</v>
      </c>
      <c r="B17" s="8" t="n">
        <v>264.26</v>
      </c>
      <c r="C17" s="8" t="n">
        <v>367.08</v>
      </c>
    </row>
    <row r="18" spans="1:3">
      <c r="A18" s="4" t="s">
        <v>568</v>
      </c>
      <c r="B18" s="8" t="n">
        <v>287.31</v>
      </c>
      <c r="C18" s="8" t="n">
        <v>507.72</v>
      </c>
    </row>
    <row r="19" spans="1:3">
      <c r="A19" s="4" t="s">
        <v>569</v>
      </c>
      <c r="B19" s="7" t="n">
        <v>264.26</v>
      </c>
      <c r="C19" s="7" t="n">
        <v>367.08</v>
      </c>
    </row>
    <row r="20" spans="1:3">
      <c r="A20" s="4" t="s">
        <v>570</v>
      </c>
      <c r="B20" s="4" t="s">
        <v>571</v>
      </c>
    </row>
    <row r="21" spans="1:3">
      <c r="A21" s="4" t="s">
        <v>570</v>
      </c>
      <c r="B21" s="4" t="s">
        <v>572</v>
      </c>
      <c r="C21" s="4" t="s">
        <v>571</v>
      </c>
    </row>
    <row r="22" spans="1:3">
      <c r="A22" s="4" t="s">
        <v>573</v>
      </c>
      <c r="B22" s="4" t="s">
        <v>574</v>
      </c>
      <c r="C22" s="4" t="s">
        <v>575</v>
      </c>
    </row>
    <row r="23" spans="1:3">
      <c r="A23" s="4" t="s">
        <v>576</v>
      </c>
      <c r="B23" s="4" t="s">
        <v>572</v>
      </c>
      <c r="C23" s="4" t="s">
        <v>577</v>
      </c>
    </row>
    <row r="24" spans="1:3">
      <c r="A24" s="4" t="s">
        <v>578</v>
      </c>
      <c r="B24" s="4" t="s">
        <v>39</v>
      </c>
      <c r="C24" s="4" t="s">
        <v>39</v>
      </c>
    </row>
    <row r="25" spans="1:3">
      <c r="A25" s="4" t="s">
        <v>579</v>
      </c>
      <c r="B25" s="4" t="s">
        <v>39</v>
      </c>
      <c r="C25" s="4" t="s">
        <v>39</v>
      </c>
    </row>
    <row r="26" spans="1:3">
      <c r="A26" s="4" t="s">
        <v>580</v>
      </c>
      <c r="B26" s="4" t="s">
        <v>39</v>
      </c>
      <c r="C26" s="4" t="s">
        <v>39</v>
      </c>
    </row>
    <row r="27" spans="1:3">
      <c r="A27" s="4" t="s">
        <v>581</v>
      </c>
      <c r="B27" s="4" t="s">
        <v>39</v>
      </c>
      <c r="C27" s="4" t="s">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82</v>
      </c>
      <c r="B1" s="2" t="s">
        <v>1</v>
      </c>
    </row>
    <row r="2" spans="1:2">
      <c r="B2" s="2" t="s">
        <v>31</v>
      </c>
    </row>
    <row r="3" spans="1:2">
      <c r="A3" s="3" t="s">
        <v>583</v>
      </c>
    </row>
    <row r="4" spans="1:2">
      <c r="A4" s="4" t="s">
        <v>406</v>
      </c>
      <c r="B4" s="4" t="s">
        <v>584</v>
      </c>
    </row>
    <row r="5" spans="1:2">
      <c r="A5" s="4" t="s">
        <v>409</v>
      </c>
      <c r="B5" s="4" t="s">
        <v>585</v>
      </c>
    </row>
    <row r="6" spans="1:2">
      <c r="A6" s="4" t="s">
        <v>412</v>
      </c>
      <c r="B6" s="4" t="s">
        <v>413</v>
      </c>
    </row>
    <row r="7" spans="1:2">
      <c r="A7" s="4" t="s">
        <v>586</v>
      </c>
      <c r="B7"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1</v>
      </c>
    </row>
    <row r="3" spans="1:3">
      <c r="A3" s="3" t="s">
        <v>588</v>
      </c>
    </row>
    <row r="4" spans="1:3">
      <c r="A4" s="4" t="s">
        <v>589</v>
      </c>
      <c r="B4" s="6" t="n">
        <v>219</v>
      </c>
      <c r="C4" s="6" t="n">
        <v>273</v>
      </c>
    </row>
    <row r="5" spans="1:3">
      <c r="A5" s="4" t="s">
        <v>590</v>
      </c>
    </row>
    <row r="6" spans="1:3">
      <c r="A6" s="3" t="s">
        <v>588</v>
      </c>
    </row>
    <row r="7" spans="1:3">
      <c r="A7" s="4" t="s">
        <v>589</v>
      </c>
      <c r="B7" s="5" t="n">
        <v>10</v>
      </c>
      <c r="C7" s="5" t="n">
        <v>17</v>
      </c>
    </row>
    <row r="8" spans="1:3">
      <c r="A8" s="4" t="s">
        <v>591</v>
      </c>
    </row>
    <row r="9" spans="1:3">
      <c r="A9" s="3" t="s">
        <v>588</v>
      </c>
    </row>
    <row r="10" spans="1:3">
      <c r="A10" s="4" t="s">
        <v>589</v>
      </c>
      <c r="B10" s="5" t="n">
        <v>64</v>
      </c>
      <c r="C10" s="5" t="n">
        <v>104</v>
      </c>
    </row>
    <row r="11" spans="1:3">
      <c r="A11" s="4" t="s">
        <v>592</v>
      </c>
    </row>
    <row r="12" spans="1:3">
      <c r="A12" s="3" t="s">
        <v>588</v>
      </c>
    </row>
    <row r="13" spans="1:3">
      <c r="A13" s="4" t="s">
        <v>589</v>
      </c>
      <c r="B13" s="5" t="n">
        <v>92</v>
      </c>
      <c r="C13" s="5" t="n">
        <v>132</v>
      </c>
    </row>
    <row r="14" spans="1:3">
      <c r="A14" s="4" t="s">
        <v>593</v>
      </c>
    </row>
    <row r="15" spans="1:3">
      <c r="A15" s="3" t="s">
        <v>588</v>
      </c>
    </row>
    <row r="16" spans="1:3">
      <c r="A16" s="4" t="s">
        <v>589</v>
      </c>
      <c r="B16" s="5" t="n">
        <v>53</v>
      </c>
      <c r="C16" s="5" t="n">
        <v>17</v>
      </c>
    </row>
    <row r="17" spans="1:3">
      <c r="A17" s="4" t="s">
        <v>594</v>
      </c>
    </row>
    <row r="18" spans="1:3">
      <c r="A18" s="3" t="s">
        <v>588</v>
      </c>
    </row>
    <row r="19" spans="1:3">
      <c r="A19" s="4" t="s">
        <v>589</v>
      </c>
      <c r="B19" s="4" t="s">
        <v>39</v>
      </c>
      <c r="C19" s="6"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595</v>
      </c>
      <c r="B1" s="2" t="s">
        <v>1</v>
      </c>
    </row>
    <row r="2" spans="1:3">
      <c r="B2" s="2" t="s">
        <v>2</v>
      </c>
      <c r="C2" s="2" t="s">
        <v>31</v>
      </c>
    </row>
    <row r="3" spans="1:3">
      <c r="A3" s="3" t="s">
        <v>583</v>
      </c>
    </row>
    <row r="4" spans="1:3">
      <c r="A4" s="4" t="s">
        <v>596</v>
      </c>
      <c r="B4" s="6" t="n">
        <v>37</v>
      </c>
      <c r="C4" s="6" t="n">
        <v>256</v>
      </c>
    </row>
    <row r="5" spans="1:3">
      <c r="A5" s="4" t="s">
        <v>597</v>
      </c>
      <c r="B5" s="4" t="s">
        <v>598</v>
      </c>
      <c r="C5" s="4" t="s">
        <v>5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00</v>
      </c>
      <c r="B1" s="2" t="s">
        <v>601</v>
      </c>
      <c r="C1" s="2" t="s">
        <v>2</v>
      </c>
      <c r="D1" s="2" t="s">
        <v>31</v>
      </c>
    </row>
    <row r="2" spans="1:4">
      <c r="A2" s="4" t="s">
        <v>602</v>
      </c>
      <c r="C2" s="6" t="n">
        <v>167700</v>
      </c>
      <c r="D2" s="6" t="n">
        <v>160200</v>
      </c>
    </row>
    <row r="3" spans="1:4">
      <c r="A3" s="4" t="s">
        <v>603</v>
      </c>
      <c r="C3" s="4" t="s">
        <v>39</v>
      </c>
      <c r="D3" s="4" t="s">
        <v>39</v>
      </c>
    </row>
    <row r="4" spans="1:4">
      <c r="A4" s="4" t="s">
        <v>604</v>
      </c>
      <c r="C4" s="6" t="n">
        <v>20700</v>
      </c>
      <c r="D4" s="6" t="n">
        <v>5600</v>
      </c>
    </row>
    <row r="5" spans="1:4">
      <c r="A5" s="4" t="s">
        <v>605</v>
      </c>
      <c r="C5" s="4" t="s">
        <v>606</v>
      </c>
      <c r="D5" s="4" t="s">
        <v>606</v>
      </c>
    </row>
    <row r="6" spans="1:4">
      <c r="A6" s="4" t="s">
        <v>607</v>
      </c>
    </row>
    <row r="7" spans="1:4">
      <c r="A7" s="4" t="s">
        <v>605</v>
      </c>
      <c r="B7" s="4" t="s">
        <v>608</v>
      </c>
    </row>
    <row r="8" spans="1:4">
      <c r="A8" s="4" t="s">
        <v>609</v>
      </c>
      <c r="B8" s="4" t="s">
        <v>338</v>
      </c>
    </row>
    <row r="9" spans="1:4">
      <c r="A9" s="4" t="s">
        <v>330</v>
      </c>
    </row>
    <row r="10" spans="1:4">
      <c r="A10" s="4" t="s">
        <v>610</v>
      </c>
      <c r="C10" s="5" t="n">
        <v>2023</v>
      </c>
    </row>
    <row r="11" spans="1:4">
      <c r="A11" s="4" t="s">
        <v>332</v>
      </c>
    </row>
    <row r="12" spans="1:4">
      <c r="A12" s="4" t="s">
        <v>610</v>
      </c>
      <c r="C12" s="5" t="n">
        <v>20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1</v>
      </c>
    </row>
    <row r="3" spans="1:3">
      <c r="A3" s="3" t="s">
        <v>212</v>
      </c>
    </row>
    <row r="4" spans="1:3">
      <c r="A4" s="4" t="s">
        <v>612</v>
      </c>
      <c r="B4" s="4" t="s">
        <v>606</v>
      </c>
      <c r="C4" s="4" t="s">
        <v>606</v>
      </c>
    </row>
    <row r="5" spans="1:3">
      <c r="A5" s="4" t="s">
        <v>613</v>
      </c>
      <c r="B5" s="4" t="s">
        <v>614</v>
      </c>
      <c r="C5" s="4" t="s">
        <v>615</v>
      </c>
    </row>
    <row r="6" spans="1:3">
      <c r="A6" s="4" t="s">
        <v>616</v>
      </c>
      <c r="B6" s="4" t="s">
        <v>617</v>
      </c>
      <c r="C6" s="4" t="s">
        <v>413</v>
      </c>
    </row>
    <row r="7" spans="1:3">
      <c r="A7" s="4" t="s">
        <v>618</v>
      </c>
      <c r="B7" s="4" t="s">
        <v>619</v>
      </c>
      <c r="C7" s="4" t="s">
        <v>620</v>
      </c>
    </row>
    <row r="8" spans="1:3">
      <c r="A8" s="4" t="s">
        <v>621</v>
      </c>
      <c r="B8" s="4" t="s">
        <v>622</v>
      </c>
      <c r="C8" s="4" t="s">
        <v>413</v>
      </c>
    </row>
    <row r="9" spans="1:3">
      <c r="A9" s="4" t="s">
        <v>623</v>
      </c>
      <c r="B9" s="4" t="s">
        <v>624</v>
      </c>
      <c r="C9" s="4" t="s">
        <v>625</v>
      </c>
    </row>
    <row r="10" spans="1:3">
      <c r="A10" s="4" t="s">
        <v>626</v>
      </c>
      <c r="B10" s="4" t="s">
        <v>627</v>
      </c>
      <c r="C10" s="4" t="s">
        <v>627</v>
      </c>
    </row>
    <row r="11" spans="1:3">
      <c r="A11" s="4" t="s">
        <v>628</v>
      </c>
      <c r="B11" s="4" t="s">
        <v>413</v>
      </c>
      <c r="C11" s="4" t="s">
        <v>4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1</v>
      </c>
    </row>
    <row r="2" spans="1:3">
      <c r="A2" s="3" t="s">
        <v>212</v>
      </c>
    </row>
    <row r="3" spans="1:3">
      <c r="A3" s="4" t="s">
        <v>630</v>
      </c>
      <c r="B3" s="6" t="n">
        <v>41840</v>
      </c>
      <c r="C3" s="6" t="n">
        <v>61279</v>
      </c>
    </row>
    <row r="4" spans="1:3">
      <c r="A4" s="4" t="s">
        <v>631</v>
      </c>
      <c r="B4" s="5" t="n">
        <v>2907</v>
      </c>
      <c r="C4" s="5" t="n">
        <v>4373</v>
      </c>
    </row>
    <row r="5" spans="1:3">
      <c r="A5" s="4" t="s">
        <v>632</v>
      </c>
      <c r="B5" s="5" t="n">
        <v>2340</v>
      </c>
      <c r="C5" s="5" t="n">
        <v>1846</v>
      </c>
    </row>
    <row r="6" spans="1:3">
      <c r="A6" s="4" t="s">
        <v>633</v>
      </c>
      <c r="B6" s="5" t="n">
        <v>2222</v>
      </c>
      <c r="C6" s="5" t="n">
        <v>2222</v>
      </c>
    </row>
    <row r="7" spans="1:3">
      <c r="A7" s="4" t="s">
        <v>634</v>
      </c>
      <c r="B7" s="5" t="n">
        <v>492</v>
      </c>
      <c r="C7" s="5" t="n">
        <v>640</v>
      </c>
    </row>
    <row r="8" spans="1:3">
      <c r="A8" s="4" t="s">
        <v>635</v>
      </c>
      <c r="B8" s="4" t="s">
        <v>39</v>
      </c>
      <c r="C8" s="5" t="n">
        <v>474</v>
      </c>
    </row>
    <row r="9" spans="1:3">
      <c r="A9" s="4" t="s">
        <v>636</v>
      </c>
      <c r="B9" s="5" t="n">
        <v>108</v>
      </c>
      <c r="C9" s="5" t="n">
        <v>248</v>
      </c>
    </row>
    <row r="10" spans="1:3">
      <c r="A10" s="4" t="s">
        <v>637</v>
      </c>
      <c r="B10" s="5" t="n">
        <v>49909</v>
      </c>
      <c r="C10" s="5" t="n">
        <v>71082</v>
      </c>
    </row>
    <row r="11" spans="1:3">
      <c r="A11" s="4" t="s">
        <v>638</v>
      </c>
      <c r="B11" s="5" t="n">
        <v>-37</v>
      </c>
      <c r="C11" s="4" t="s">
        <v>39</v>
      </c>
    </row>
    <row r="12" spans="1:3">
      <c r="A12" s="4" t="s">
        <v>639</v>
      </c>
      <c r="B12" s="5" t="n">
        <v>-210</v>
      </c>
      <c r="C12" s="5" t="n">
        <v>-697</v>
      </c>
    </row>
    <row r="13" spans="1:3">
      <c r="A13" s="4" t="s">
        <v>640</v>
      </c>
      <c r="B13" s="5" t="n">
        <v>-247</v>
      </c>
      <c r="C13" s="5" t="n">
        <v>-697</v>
      </c>
    </row>
    <row r="14" spans="1:3">
      <c r="A14" s="4" t="s">
        <v>641</v>
      </c>
      <c r="B14" s="5" t="n">
        <v>-49796</v>
      </c>
      <c r="C14" s="5" t="n">
        <v>-70519</v>
      </c>
    </row>
    <row r="15" spans="1:3">
      <c r="A15" s="4" t="s">
        <v>642</v>
      </c>
      <c r="B15" s="6" t="n">
        <v>-134</v>
      </c>
      <c r="C15" s="6" t="n">
        <v>-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80"/>
  </cols>
  <sheetData>
    <row r="1" spans="1:3">
      <c r="A1" s="1" t="s">
        <v>643</v>
      </c>
      <c r="B1" s="2" t="s">
        <v>1</v>
      </c>
    </row>
    <row r="2" spans="1:3">
      <c r="B2" s="2" t="s">
        <v>2</v>
      </c>
      <c r="C2" s="2" t="s">
        <v>31</v>
      </c>
    </row>
    <row r="3" spans="1:3">
      <c r="A3" s="4" t="s">
        <v>644</v>
      </c>
      <c r="B3" s="6" t="n">
        <v>1000</v>
      </c>
      <c r="C3" s="6" t="n">
        <v>600</v>
      </c>
    </row>
    <row r="4" spans="1:3">
      <c r="A4" s="4" t="s">
        <v>645</v>
      </c>
      <c r="B4" s="5" t="n">
        <v>100</v>
      </c>
      <c r="C4" s="6" t="n">
        <v>100</v>
      </c>
    </row>
    <row r="5" spans="1:3">
      <c r="A5" s="4" t="s">
        <v>646</v>
      </c>
      <c r="C5" s="4" t="s">
        <v>647</v>
      </c>
    </row>
    <row r="6" spans="1:3">
      <c r="A6" s="4" t="s">
        <v>648</v>
      </c>
      <c r="C6" s="4" t="s">
        <v>649</v>
      </c>
    </row>
    <row r="7" spans="1:3">
      <c r="A7" s="4" t="s">
        <v>650</v>
      </c>
      <c r="B7" s="5" t="n">
        <v>300</v>
      </c>
      <c r="C7" s="6" t="n">
        <v>60</v>
      </c>
    </row>
    <row r="8" spans="1:3">
      <c r="A8" s="4" t="s">
        <v>651</v>
      </c>
    </row>
    <row r="9" spans="1:3">
      <c r="A9" s="4" t="s">
        <v>652</v>
      </c>
      <c r="B9" s="6" t="n">
        <v>30</v>
      </c>
      <c r="C9" s="6"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1</v>
      </c>
    </row>
    <row r="3" spans="1:3">
      <c r="A3" s="3" t="s">
        <v>139</v>
      </c>
    </row>
    <row r="4" spans="1:3">
      <c r="A4" s="4" t="s">
        <v>95</v>
      </c>
      <c r="B4" s="6" t="n">
        <v>-9329000</v>
      </c>
      <c r="C4" s="6" t="n">
        <v>-14763000</v>
      </c>
    </row>
    <row r="5" spans="1:3">
      <c r="A5" s="3" t="s">
        <v>140</v>
      </c>
    </row>
    <row r="6" spans="1:3">
      <c r="A6" s="4" t="s">
        <v>141</v>
      </c>
      <c r="B6" s="5" t="n">
        <v>578000</v>
      </c>
      <c r="C6" s="5" t="n">
        <v>1435000</v>
      </c>
    </row>
    <row r="7" spans="1:3">
      <c r="A7" s="4" t="s">
        <v>142</v>
      </c>
      <c r="B7" s="5" t="n">
        <v>536000</v>
      </c>
      <c r="C7" s="5" t="n">
        <v>501000</v>
      </c>
    </row>
    <row r="8" spans="1:3">
      <c r="A8" s="4" t="s">
        <v>143</v>
      </c>
      <c r="B8" s="5" t="n">
        <v>20000</v>
      </c>
      <c r="C8" s="5" t="n">
        <v>20000</v>
      </c>
    </row>
    <row r="9" spans="1:3">
      <c r="A9" s="4" t="s">
        <v>144</v>
      </c>
      <c r="B9" s="4" t="s">
        <v>39</v>
      </c>
      <c r="C9" s="5" t="n">
        <v>852000</v>
      </c>
    </row>
    <row r="10" spans="1:3">
      <c r="A10" s="4" t="s">
        <v>145</v>
      </c>
      <c r="B10" s="5" t="n">
        <v>821000</v>
      </c>
      <c r="C10" s="5" t="n">
        <v>2904000</v>
      </c>
    </row>
    <row r="11" spans="1:3">
      <c r="A11" s="4" t="s">
        <v>146</v>
      </c>
      <c r="B11" s="4" t="s">
        <v>39</v>
      </c>
      <c r="C11" s="5" t="n">
        <v>794000</v>
      </c>
    </row>
    <row r="12" spans="1:3">
      <c r="A12" s="4" t="s">
        <v>88</v>
      </c>
      <c r="B12" s="4" t="s">
        <v>39</v>
      </c>
      <c r="C12" s="5" t="n">
        <v>661000</v>
      </c>
    </row>
    <row r="13" spans="1:3">
      <c r="A13" s="4" t="s">
        <v>147</v>
      </c>
      <c r="B13" s="5" t="n">
        <v>219000</v>
      </c>
      <c r="C13" s="5" t="n">
        <v>273000</v>
      </c>
    </row>
    <row r="14" spans="1:3">
      <c r="A14" s="4" t="s">
        <v>89</v>
      </c>
      <c r="B14" s="5" t="n">
        <v>-3118000</v>
      </c>
      <c r="C14" s="5" t="n">
        <v>-2476000</v>
      </c>
    </row>
    <row r="15" spans="1:3">
      <c r="A15" s="4" t="s">
        <v>148</v>
      </c>
      <c r="B15" s="4" t="s">
        <v>39</v>
      </c>
      <c r="C15" s="5" t="n">
        <v>-1000</v>
      </c>
    </row>
    <row r="16" spans="1:3">
      <c r="A16" s="4" t="s">
        <v>149</v>
      </c>
      <c r="B16" s="5" t="n">
        <v>1000</v>
      </c>
      <c r="C16" s="5" t="n">
        <v>-27000</v>
      </c>
    </row>
    <row r="17" spans="1:3">
      <c r="A17" s="4" t="s">
        <v>150</v>
      </c>
      <c r="B17" s="5" t="n">
        <v>4550000</v>
      </c>
      <c r="C17" s="5" t="n">
        <v>1161000</v>
      </c>
    </row>
    <row r="18" spans="1:3">
      <c r="A18" s="4" t="s">
        <v>151</v>
      </c>
      <c r="B18" s="5" t="n">
        <v>41000</v>
      </c>
      <c r="C18" s="4" t="s">
        <v>39</v>
      </c>
    </row>
    <row r="19" spans="1:3">
      <c r="A19" s="4" t="s">
        <v>90</v>
      </c>
      <c r="B19" s="5" t="n">
        <v>131000</v>
      </c>
      <c r="C19" s="5" t="n">
        <v>571000</v>
      </c>
    </row>
    <row r="20" spans="1:3">
      <c r="A20" s="3" t="s">
        <v>152</v>
      </c>
    </row>
    <row r="21" spans="1:3">
      <c r="A21" s="4" t="s">
        <v>153</v>
      </c>
      <c r="B21" s="5" t="n">
        <v>339000</v>
      </c>
      <c r="C21" s="5" t="n">
        <v>1040000</v>
      </c>
    </row>
    <row r="22" spans="1:3">
      <c r="A22" s="4" t="s">
        <v>35</v>
      </c>
      <c r="B22" s="5" t="n">
        <v>48000</v>
      </c>
      <c r="C22" s="5" t="n">
        <v>-3000</v>
      </c>
    </row>
    <row r="23" spans="1:3">
      <c r="A23" s="4" t="s">
        <v>36</v>
      </c>
      <c r="B23" s="5" t="n">
        <v>287000</v>
      </c>
      <c r="C23" s="5" t="n">
        <v>749000</v>
      </c>
    </row>
    <row r="24" spans="1:3">
      <c r="A24" s="4" t="s">
        <v>154</v>
      </c>
      <c r="B24" s="5" t="n">
        <v>196000</v>
      </c>
      <c r="C24" s="5" t="n">
        <v>-861000</v>
      </c>
    </row>
    <row r="25" spans="1:3">
      <c r="A25" s="4" t="s">
        <v>155</v>
      </c>
      <c r="B25" s="5" t="n">
        <v>-4680000</v>
      </c>
      <c r="C25" s="5" t="n">
        <v>-7170000</v>
      </c>
    </row>
    <row r="26" spans="1:3">
      <c r="A26" s="3" t="s">
        <v>156</v>
      </c>
    </row>
    <row r="27" spans="1:3">
      <c r="A27" s="4" t="s">
        <v>157</v>
      </c>
      <c r="B27" s="5" t="n">
        <v>-1186000</v>
      </c>
      <c r="C27" s="5" t="n">
        <v>-671000</v>
      </c>
    </row>
    <row r="28" spans="1:3">
      <c r="A28" s="4" t="s">
        <v>158</v>
      </c>
      <c r="B28" s="5" t="n">
        <v>49000</v>
      </c>
      <c r="C28" s="5" t="n">
        <v>54000</v>
      </c>
    </row>
    <row r="29" spans="1:3">
      <c r="A29" s="4" t="s">
        <v>159</v>
      </c>
      <c r="B29" s="5" t="n">
        <v>-1137000</v>
      </c>
      <c r="C29" s="5" t="n">
        <v>-617000</v>
      </c>
    </row>
    <row r="30" spans="1:3">
      <c r="A30" s="3" t="s">
        <v>160</v>
      </c>
    </row>
    <row r="31" spans="1:3">
      <c r="A31" s="4" t="s">
        <v>161</v>
      </c>
      <c r="C31" s="5" t="n">
        <v>2540000</v>
      </c>
    </row>
    <row r="32" spans="1:3">
      <c r="A32" s="4" t="s">
        <v>162</v>
      </c>
      <c r="B32" s="4" t="s">
        <v>39</v>
      </c>
      <c r="C32" s="5" t="n">
        <v>3622000</v>
      </c>
    </row>
    <row r="33" spans="1:3">
      <c r="A33" s="4" t="s">
        <v>163</v>
      </c>
      <c r="B33" s="5" t="n">
        <v>679000</v>
      </c>
      <c r="C33" s="5" t="n">
        <v>5246000</v>
      </c>
    </row>
    <row r="34" spans="1:3">
      <c r="A34" s="4" t="s">
        <v>164</v>
      </c>
      <c r="B34" s="4" t="s">
        <v>39</v>
      </c>
      <c r="C34" s="5" t="n">
        <v>447000</v>
      </c>
    </row>
    <row r="35" spans="1:3">
      <c r="A35" s="4" t="s">
        <v>165</v>
      </c>
      <c r="B35" s="5" t="n">
        <v>-6816000</v>
      </c>
      <c r="C35" s="5" t="n">
        <v>-6630000</v>
      </c>
    </row>
    <row r="36" spans="1:3">
      <c r="A36" s="4" t="s">
        <v>166</v>
      </c>
      <c r="B36" s="4" t="s">
        <v>39</v>
      </c>
      <c r="C36" s="5" t="n">
        <v>-1728000</v>
      </c>
    </row>
    <row r="37" spans="1:3">
      <c r="A37" s="4" t="s">
        <v>167</v>
      </c>
      <c r="B37" s="4" t="s">
        <v>39</v>
      </c>
      <c r="C37" s="5" t="n">
        <v>-13000</v>
      </c>
    </row>
    <row r="38" spans="1:3">
      <c r="A38" s="4" t="s">
        <v>168</v>
      </c>
      <c r="B38" s="5" t="n">
        <v>-50000</v>
      </c>
      <c r="C38" s="5" t="n">
        <v>-267000</v>
      </c>
    </row>
    <row r="39" spans="1:3">
      <c r="A39" s="4" t="s">
        <v>169</v>
      </c>
      <c r="B39" s="5" t="n">
        <v>2500000</v>
      </c>
      <c r="C39" s="4" t="s">
        <v>39</v>
      </c>
    </row>
    <row r="40" spans="1:3">
      <c r="A40" s="4" t="s">
        <v>170</v>
      </c>
      <c r="B40" s="5" t="n">
        <v>-559000</v>
      </c>
      <c r="C40" s="5" t="n">
        <v>3217000</v>
      </c>
    </row>
    <row r="41" spans="1:3">
      <c r="A41" s="4" t="s">
        <v>171</v>
      </c>
      <c r="B41" s="5" t="n">
        <v>-6376000</v>
      </c>
      <c r="C41" s="5" t="n">
        <v>-4570000</v>
      </c>
    </row>
    <row r="42" spans="1:3">
      <c r="A42" s="4" t="s">
        <v>172</v>
      </c>
      <c r="B42" s="5" t="n">
        <v>6915000</v>
      </c>
      <c r="C42" s="5" t="n">
        <v>11485000</v>
      </c>
    </row>
    <row r="43" spans="1:3">
      <c r="A43" s="4" t="s">
        <v>173</v>
      </c>
      <c r="B43" s="6" t="n">
        <v>539000</v>
      </c>
      <c r="C43" s="6" t="n">
        <v>6915000</v>
      </c>
    </row>
    <row r="44" spans="1:3">
      <c r="A44" s="3" t="s">
        <v>174</v>
      </c>
    </row>
    <row r="45" spans="1:3">
      <c r="A45" s="4" t="s">
        <v>117</v>
      </c>
      <c r="B45" s="4" t="s">
        <v>39</v>
      </c>
      <c r="C45" s="5" t="n">
        <v>6</v>
      </c>
    </row>
    <row r="46" spans="1:3">
      <c r="A46" s="4" t="s">
        <v>175</v>
      </c>
      <c r="B46" s="4" t="s">
        <v>39</v>
      </c>
      <c r="C46" s="6" t="n">
        <v>274000</v>
      </c>
    </row>
    <row r="47" spans="1:3">
      <c r="A47" s="4" t="s">
        <v>176</v>
      </c>
      <c r="B47" s="4" t="s">
        <v>39</v>
      </c>
      <c r="C47" s="5" t="n">
        <v>60000</v>
      </c>
    </row>
    <row r="48" spans="1:3">
      <c r="A48" s="4" t="s">
        <v>177</v>
      </c>
      <c r="B48" s="4" t="s">
        <v>39</v>
      </c>
      <c r="C48" s="5" t="n">
        <v>2679000</v>
      </c>
    </row>
    <row r="49" spans="1:3">
      <c r="A49" s="4" t="s">
        <v>178</v>
      </c>
      <c r="B49" s="4" t="s">
        <v>39</v>
      </c>
      <c r="C49" s="5" t="n">
        <v>3000000</v>
      </c>
    </row>
    <row r="50" spans="1:3">
      <c r="A50" s="4" t="s">
        <v>179</v>
      </c>
      <c r="B50" s="4" t="s">
        <v>39</v>
      </c>
      <c r="C50" s="5" t="n">
        <v>1138000</v>
      </c>
    </row>
    <row r="51" spans="1:3">
      <c r="A51" s="4" t="s">
        <v>116</v>
      </c>
      <c r="C51" s="5" t="n">
        <v>6278000</v>
      </c>
    </row>
    <row r="52" spans="1:3">
      <c r="A52" s="4" t="s">
        <v>180</v>
      </c>
      <c r="B52" s="5" t="n">
        <v>189000</v>
      </c>
      <c r="C52" s="4" t="s">
        <v>39</v>
      </c>
    </row>
    <row r="53" spans="1:3">
      <c r="A53" s="3" t="s">
        <v>181</v>
      </c>
    </row>
    <row r="54" spans="1:3">
      <c r="A54" s="4" t="s">
        <v>182</v>
      </c>
      <c r="B54" s="6" t="n">
        <v>442000</v>
      </c>
      <c r="C54" s="6" t="n">
        <v>160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5" t="n">
        <v>2018</v>
      </c>
      <c r="B2" s="6" t="n">
        <v>826</v>
      </c>
    </row>
    <row r="3" spans="1:2">
      <c r="A3" s="5" t="n">
        <v>2019</v>
      </c>
      <c r="B3" s="5" t="n">
        <v>980</v>
      </c>
    </row>
    <row r="4" spans="1:2">
      <c r="A4" s="5" t="n">
        <v>2020</v>
      </c>
      <c r="B4" s="5" t="n">
        <v>980</v>
      </c>
    </row>
    <row r="5" spans="1:2">
      <c r="A5" s="4" t="s">
        <v>655</v>
      </c>
      <c r="B5" s="5" t="n">
        <v>2786</v>
      </c>
    </row>
    <row r="6" spans="1:2">
      <c r="A6" s="4" t="s">
        <v>656</v>
      </c>
    </row>
    <row r="7" spans="1:2">
      <c r="A7" s="5" t="n">
        <v>2018</v>
      </c>
      <c r="B7" s="5" t="n">
        <v>952</v>
      </c>
    </row>
    <row r="8" spans="1:2">
      <c r="A8" s="5" t="n">
        <v>2019</v>
      </c>
      <c r="B8" s="5" t="n">
        <v>980</v>
      </c>
    </row>
    <row r="9" spans="1:2">
      <c r="A9" s="5" t="n">
        <v>2020</v>
      </c>
      <c r="B9" s="5" t="n">
        <v>980</v>
      </c>
    </row>
    <row r="10" spans="1:2">
      <c r="A10" s="4" t="s">
        <v>655</v>
      </c>
      <c r="B10" s="5" t="n">
        <v>2912</v>
      </c>
    </row>
    <row r="11" spans="1:2">
      <c r="A11" s="4" t="s">
        <v>657</v>
      </c>
    </row>
    <row r="12" spans="1:2">
      <c r="A12" s="5" t="n">
        <v>2018</v>
      </c>
      <c r="B12" s="5" t="n">
        <v>-126</v>
      </c>
    </row>
    <row r="13" spans="1:2">
      <c r="A13" s="5" t="n">
        <v>2019</v>
      </c>
      <c r="B13" s="4" t="s">
        <v>39</v>
      </c>
    </row>
    <row r="14" spans="1:2">
      <c r="A14" s="5" t="n">
        <v>2020</v>
      </c>
      <c r="B14" s="4" t="s">
        <v>39</v>
      </c>
    </row>
    <row r="15" spans="1:2">
      <c r="A15" s="4" t="s">
        <v>655</v>
      </c>
      <c r="B15" s="6" t="n">
        <v>-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8</v>
      </c>
      <c r="B1" s="2" t="s">
        <v>1</v>
      </c>
    </row>
    <row r="2" spans="1:3">
      <c r="B2" s="2" t="s">
        <v>2</v>
      </c>
      <c r="C2" s="2" t="s">
        <v>31</v>
      </c>
    </row>
    <row r="3" spans="1:3">
      <c r="A3" s="3" t="s">
        <v>218</v>
      </c>
    </row>
    <row r="4" spans="1:3">
      <c r="A4" s="4" t="s">
        <v>659</v>
      </c>
      <c r="B4" s="6" t="n">
        <v>100</v>
      </c>
      <c r="C4" s="6"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0</v>
      </c>
      <c r="B1" s="2" t="s">
        <v>661</v>
      </c>
      <c r="C1" s="2" t="s">
        <v>662</v>
      </c>
      <c r="D1" s="2" t="s">
        <v>442</v>
      </c>
      <c r="E1" s="2" t="s">
        <v>319</v>
      </c>
      <c r="F1" s="2" t="s">
        <v>4</v>
      </c>
      <c r="G1" s="2" t="s">
        <v>320</v>
      </c>
      <c r="H1" s="2" t="s">
        <v>4</v>
      </c>
      <c r="I1" s="2" t="s">
        <v>319</v>
      </c>
      <c r="J1" s="2" t="s">
        <v>2</v>
      </c>
      <c r="K1" s="2" t="s">
        <v>31</v>
      </c>
    </row>
    <row r="2" spans="1:11">
      <c r="A2" s="4" t="s">
        <v>95</v>
      </c>
      <c r="E2" s="6" t="n">
        <v>-2069</v>
      </c>
      <c r="F2" s="6" t="n">
        <v>-1703</v>
      </c>
      <c r="G2" s="6" t="n">
        <v>-512</v>
      </c>
      <c r="H2" s="6" t="n">
        <v>-2215</v>
      </c>
      <c r="I2" s="6" t="n">
        <v>-4284</v>
      </c>
      <c r="J2" s="6" t="n">
        <v>-9329000</v>
      </c>
      <c r="K2" s="6" t="n">
        <v>-14763000</v>
      </c>
    </row>
    <row r="3" spans="1:11">
      <c r="A3" s="4" t="s">
        <v>663</v>
      </c>
    </row>
    <row r="4" spans="1:11">
      <c r="A4" s="4" t="s">
        <v>664</v>
      </c>
      <c r="B4" s="5" t="n">
        <v>1054167</v>
      </c>
      <c r="C4" s="5" t="n">
        <v>333750</v>
      </c>
      <c r="D4" s="5" t="n">
        <v>1054167</v>
      </c>
    </row>
    <row r="5" spans="1:11">
      <c r="A5" s="4" t="s">
        <v>95</v>
      </c>
      <c r="E5" s="5" t="n">
        <v>-2815</v>
      </c>
      <c r="F5" s="5" t="n">
        <v>-2106</v>
      </c>
      <c r="G5" s="5" t="n">
        <v>-2150</v>
      </c>
      <c r="H5" s="5" t="n">
        <v>-4256</v>
      </c>
      <c r="I5" s="5" t="n">
        <v>-7070</v>
      </c>
      <c r="K5" s="5" t="n">
        <v>-22876</v>
      </c>
    </row>
    <row r="6" spans="1:11">
      <c r="A6" s="4" t="s">
        <v>665</v>
      </c>
    </row>
    <row r="7" spans="1:11">
      <c r="A7" s="4" t="s">
        <v>95</v>
      </c>
      <c r="E7" s="6" t="n">
        <v>131000</v>
      </c>
      <c r="F7" s="6" t="n">
        <v>131000</v>
      </c>
      <c r="G7" s="6" t="n">
        <v>131000</v>
      </c>
      <c r="H7" s="6" t="n">
        <v>131000</v>
      </c>
      <c r="I7" s="6" t="n">
        <v>131000</v>
      </c>
      <c r="K7" s="6" t="n">
        <v>57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666</v>
      </c>
      <c r="B1" s="2" t="s">
        <v>667</v>
      </c>
      <c r="E1" s="2" t="s">
        <v>668</v>
      </c>
      <c r="F1" s="2" t="s">
        <v>669</v>
      </c>
      <c r="G1" s="2" t="s">
        <v>1</v>
      </c>
    </row>
    <row r="2" spans="1:9">
      <c r="B2" s="2" t="s">
        <v>319</v>
      </c>
      <c r="C2" s="2" t="s">
        <v>4</v>
      </c>
      <c r="D2" s="2" t="s">
        <v>320</v>
      </c>
      <c r="E2" s="2" t="s">
        <v>4</v>
      </c>
      <c r="F2" s="2" t="s">
        <v>319</v>
      </c>
      <c r="G2" s="2" t="s">
        <v>2</v>
      </c>
      <c r="H2" s="2" t="s">
        <v>31</v>
      </c>
      <c r="I2" s="2" t="s">
        <v>670</v>
      </c>
    </row>
    <row r="3" spans="1:9">
      <c r="A3" s="4" t="s">
        <v>671</v>
      </c>
      <c r="B3" s="6" t="n">
        <v>487</v>
      </c>
      <c r="C3" s="6" t="n">
        <v>21</v>
      </c>
      <c r="D3" s="6" t="n">
        <v>1290</v>
      </c>
      <c r="E3" s="6" t="n">
        <v>1311</v>
      </c>
      <c r="F3" s="6" t="n">
        <v>1797</v>
      </c>
    </row>
    <row r="4" spans="1:9">
      <c r="A4" s="4" t="s">
        <v>672</v>
      </c>
      <c r="B4" s="6" t="n">
        <v>-2069</v>
      </c>
      <c r="C4" s="6" t="n">
        <v>-1703</v>
      </c>
      <c r="D4" s="6" t="n">
        <v>-512</v>
      </c>
      <c r="E4" s="6" t="n">
        <v>-2215</v>
      </c>
      <c r="F4" s="6" t="n">
        <v>-4284</v>
      </c>
    </row>
    <row r="5" spans="1:9">
      <c r="A5" s="4" t="s">
        <v>673</v>
      </c>
      <c r="B5" s="4" t="s">
        <v>39</v>
      </c>
      <c r="C5" s="4" t="s">
        <v>39</v>
      </c>
      <c r="D5" s="4" t="s">
        <v>39</v>
      </c>
      <c r="E5" s="4" t="s">
        <v>39</v>
      </c>
      <c r="F5" s="4" t="s">
        <v>39</v>
      </c>
    </row>
    <row r="6" spans="1:9">
      <c r="A6" s="4" t="s">
        <v>97</v>
      </c>
      <c r="B6" s="6" t="n">
        <v>-2069</v>
      </c>
      <c r="C6" s="6" t="n">
        <v>-1703</v>
      </c>
      <c r="D6" s="6" t="n">
        <v>-512</v>
      </c>
      <c r="E6" s="6" t="n">
        <v>-2215</v>
      </c>
      <c r="F6" s="6" t="n">
        <v>-4284</v>
      </c>
      <c r="G6" s="6" t="n">
        <v>-9329000</v>
      </c>
      <c r="H6" s="6" t="n">
        <v>-14763000</v>
      </c>
    </row>
    <row r="7" spans="1:9">
      <c r="A7" s="4" t="s">
        <v>674</v>
      </c>
      <c r="B7" s="7" t="n">
        <v>-0.68</v>
      </c>
      <c r="C7" s="7" t="n">
        <v>-0.5600000000000001</v>
      </c>
      <c r="D7" s="7" t="n">
        <v>-0.18</v>
      </c>
      <c r="E7" s="7" t="n">
        <v>-0.76</v>
      </c>
      <c r="F7" s="7" t="n">
        <v>-1.47</v>
      </c>
      <c r="G7" s="7" t="n">
        <v>-3.13</v>
      </c>
      <c r="H7" s="7" t="n">
        <v>-13.63</v>
      </c>
    </row>
    <row r="8" spans="1:9">
      <c r="A8" s="4" t="s">
        <v>675</v>
      </c>
      <c r="B8" s="5" t="n">
        <v>3022073</v>
      </c>
      <c r="C8" s="5" t="n">
        <v>3022073</v>
      </c>
      <c r="D8" s="5" t="n">
        <v>2826469</v>
      </c>
      <c r="E8" s="5" t="n">
        <v>2918240</v>
      </c>
      <c r="F8" s="5" t="n">
        <v>2918240</v>
      </c>
      <c r="G8" s="5" t="n">
        <v>2978904</v>
      </c>
      <c r="H8" s="5" t="n">
        <v>1543735</v>
      </c>
    </row>
    <row r="9" spans="1:9">
      <c r="A9" s="4" t="s">
        <v>676</v>
      </c>
      <c r="B9" s="6" t="n">
        <v>30</v>
      </c>
      <c r="C9" s="6" t="n">
        <v>30</v>
      </c>
      <c r="D9" s="6" t="n">
        <v>30</v>
      </c>
      <c r="E9" s="6" t="n">
        <v>30</v>
      </c>
      <c r="F9" s="6" t="n">
        <v>30</v>
      </c>
      <c r="G9" s="6" t="n">
        <v>30000</v>
      </c>
      <c r="H9" s="6" t="n">
        <v>22000</v>
      </c>
    </row>
    <row r="10" spans="1:9">
      <c r="A10" s="4" t="s">
        <v>60</v>
      </c>
      <c r="B10" s="5" t="n">
        <v>225733</v>
      </c>
      <c r="C10" s="5" t="n">
        <v>225491</v>
      </c>
      <c r="D10" s="5" t="n">
        <v>225432</v>
      </c>
      <c r="E10" s="5" t="n">
        <v>225491</v>
      </c>
      <c r="F10" s="5" t="n">
        <v>225733</v>
      </c>
      <c r="G10" s="5" t="n">
        <v>226041000</v>
      </c>
      <c r="H10" s="5" t="n">
        <v>222513000</v>
      </c>
    </row>
    <row r="11" spans="1:9">
      <c r="A11" s="4" t="s">
        <v>61</v>
      </c>
      <c r="B11" s="5" t="n">
        <v>-215323</v>
      </c>
      <c r="C11" s="5" t="n">
        <v>-213254</v>
      </c>
      <c r="D11" s="5" t="n">
        <v>-211511</v>
      </c>
      <c r="E11" s="5" t="n">
        <v>-213254</v>
      </c>
      <c r="F11" s="5" t="n">
        <v>-215323</v>
      </c>
      <c r="G11" s="5" t="n">
        <v>-220629000</v>
      </c>
      <c r="H11" s="5" t="n">
        <v>-211300000</v>
      </c>
    </row>
    <row r="12" spans="1:9">
      <c r="A12" s="4" t="s">
        <v>677</v>
      </c>
      <c r="B12" s="5" t="n">
        <v>10440</v>
      </c>
      <c r="C12" s="5" t="n">
        <v>12267</v>
      </c>
      <c r="D12" s="5" t="n">
        <v>13911</v>
      </c>
      <c r="E12" s="5" t="n">
        <v>12267</v>
      </c>
      <c r="F12" s="5" t="n">
        <v>10440</v>
      </c>
      <c r="G12" s="6" t="n">
        <v>5442000</v>
      </c>
      <c r="H12" s="5" t="n">
        <v>11235000</v>
      </c>
      <c r="I12" s="6" t="n">
        <v>14332000</v>
      </c>
    </row>
    <row r="13" spans="1:9">
      <c r="A13" s="4" t="s">
        <v>50</v>
      </c>
      <c r="B13" s="5" t="n">
        <v>1031</v>
      </c>
      <c r="C13" s="5" t="n">
        <v>1776</v>
      </c>
      <c r="D13" s="5" t="n">
        <v>2179</v>
      </c>
      <c r="E13" s="5" t="n">
        <v>1776</v>
      </c>
      <c r="F13" s="5" t="n">
        <v>1031</v>
      </c>
    </row>
    <row r="14" spans="1:9">
      <c r="A14" s="4" t="s">
        <v>663</v>
      </c>
    </row>
    <row r="15" spans="1:9">
      <c r="A15" s="4" t="s">
        <v>671</v>
      </c>
      <c r="B15" s="5" t="n">
        <v>-259</v>
      </c>
      <c r="C15" s="5" t="n">
        <v>-382</v>
      </c>
      <c r="D15" s="5" t="n">
        <v>-348</v>
      </c>
      <c r="E15" s="5" t="n">
        <v>-730</v>
      </c>
      <c r="F15" s="5" t="n">
        <v>-989</v>
      </c>
      <c r="H15" s="5" t="n">
        <v>-5063</v>
      </c>
    </row>
    <row r="16" spans="1:9">
      <c r="A16" s="4" t="s">
        <v>672</v>
      </c>
      <c r="B16" s="6" t="n">
        <v>-2815</v>
      </c>
      <c r="C16" s="6" t="n">
        <v>-2106</v>
      </c>
      <c r="D16" s="6" t="n">
        <v>-2150</v>
      </c>
      <c r="E16" s="6" t="n">
        <v>-4256</v>
      </c>
      <c r="F16" s="6" t="n">
        <v>-7070</v>
      </c>
      <c r="H16" s="6" t="n">
        <v>-16598</v>
      </c>
    </row>
    <row r="17" spans="1:9">
      <c r="A17" s="4" t="s">
        <v>673</v>
      </c>
      <c r="B17" s="4" t="s">
        <v>39</v>
      </c>
      <c r="C17" s="4" t="s">
        <v>39</v>
      </c>
      <c r="D17" s="4" t="s">
        <v>39</v>
      </c>
      <c r="E17" s="4" t="s">
        <v>39</v>
      </c>
      <c r="F17" s="4" t="s">
        <v>39</v>
      </c>
      <c r="H17" s="5" t="n">
        <v>-6278</v>
      </c>
    </row>
    <row r="18" spans="1:9">
      <c r="A18" s="4" t="s">
        <v>97</v>
      </c>
      <c r="B18" s="6" t="n">
        <v>-2815</v>
      </c>
      <c r="C18" s="6" t="n">
        <v>-2106</v>
      </c>
      <c r="D18" s="6" t="n">
        <v>-2150</v>
      </c>
      <c r="E18" s="6" t="n">
        <v>-4256</v>
      </c>
      <c r="F18" s="6" t="n">
        <v>-7070</v>
      </c>
      <c r="H18" s="6" t="n">
        <v>-22876</v>
      </c>
    </row>
    <row r="19" spans="1:9">
      <c r="A19" s="4" t="s">
        <v>674</v>
      </c>
      <c r="B19" s="7" t="n">
        <v>-0.93</v>
      </c>
      <c r="C19" s="7" t="n">
        <v>-0.06</v>
      </c>
      <c r="D19" s="7" t="n">
        <v>-0.06</v>
      </c>
      <c r="E19" s="7" t="n">
        <v>-0.12</v>
      </c>
      <c r="F19" s="6" t="n">
        <v>-242</v>
      </c>
      <c r="H19" s="7" t="n">
        <v>-14.82</v>
      </c>
    </row>
    <row r="20" spans="1:9">
      <c r="A20" s="4" t="s">
        <v>675</v>
      </c>
      <c r="B20" s="5" t="n">
        <v>3022073</v>
      </c>
      <c r="C20" s="5" t="n">
        <v>3022073</v>
      </c>
      <c r="D20" s="5" t="n">
        <v>2826469</v>
      </c>
      <c r="E20" s="5" t="n">
        <v>2918240</v>
      </c>
      <c r="F20" s="5" t="n">
        <v>2918240</v>
      </c>
      <c r="H20" s="5" t="n">
        <v>1543735</v>
      </c>
    </row>
    <row r="21" spans="1:9">
      <c r="A21" s="4" t="s">
        <v>676</v>
      </c>
      <c r="B21" s="6" t="n">
        <v>30</v>
      </c>
      <c r="C21" s="6" t="n">
        <v>30</v>
      </c>
      <c r="D21" s="6" t="n">
        <v>30</v>
      </c>
      <c r="E21" s="6" t="n">
        <v>30</v>
      </c>
      <c r="F21" s="6" t="n">
        <v>30</v>
      </c>
      <c r="H21" s="6" t="n">
        <v>22</v>
      </c>
    </row>
    <row r="22" spans="1:9">
      <c r="A22" s="4" t="s">
        <v>60</v>
      </c>
      <c r="B22" s="5" t="n">
        <v>231647</v>
      </c>
      <c r="C22" s="5" t="n">
        <v>231404</v>
      </c>
      <c r="D22" s="5" t="n">
        <v>231345</v>
      </c>
      <c r="E22" s="5" t="n">
        <v>231404</v>
      </c>
      <c r="F22" s="5" t="n">
        <v>231647</v>
      </c>
      <c r="H22" s="5" t="n">
        <v>227486</v>
      </c>
    </row>
    <row r="23" spans="1:9">
      <c r="A23" s="4" t="s">
        <v>61</v>
      </c>
      <c r="B23" s="5" t="n">
        <v>-220206</v>
      </c>
      <c r="C23" s="5" t="n">
        <v>-217391</v>
      </c>
      <c r="D23" s="5" t="n">
        <v>-215285</v>
      </c>
      <c r="E23" s="5" t="n">
        <v>-217391</v>
      </c>
      <c r="F23" s="5" t="n">
        <v>-220206</v>
      </c>
      <c r="H23" s="5" t="n">
        <v>-213135</v>
      </c>
    </row>
    <row r="24" spans="1:9">
      <c r="A24" s="4" t="s">
        <v>677</v>
      </c>
      <c r="B24" s="5" t="n">
        <v>11471</v>
      </c>
      <c r="C24" s="5" t="n">
        <v>14043</v>
      </c>
      <c r="D24" s="5" t="n">
        <v>16090</v>
      </c>
      <c r="E24" s="5" t="n">
        <v>14043</v>
      </c>
      <c r="F24" s="5" t="n">
        <v>11471</v>
      </c>
      <c r="H24" s="5" t="n">
        <v>14373</v>
      </c>
    </row>
    <row r="25" spans="1:9">
      <c r="A25" s="4" t="s">
        <v>50</v>
      </c>
      <c r="B25" s="4" t="s">
        <v>39</v>
      </c>
      <c r="C25" s="4" t="s">
        <v>39</v>
      </c>
      <c r="D25" s="4" t="s">
        <v>39</v>
      </c>
      <c r="E25" s="4" t="s">
        <v>39</v>
      </c>
      <c r="F25" s="4" t="s">
        <v>39</v>
      </c>
      <c r="H25" s="4" t="s">
        <v>39</v>
      </c>
    </row>
    <row r="26" spans="1:9">
      <c r="A26" s="4" t="s">
        <v>678</v>
      </c>
    </row>
    <row r="27" spans="1:9">
      <c r="A27" s="4" t="s">
        <v>671</v>
      </c>
      <c r="H27" s="5" t="n">
        <v>1835</v>
      </c>
    </row>
    <row r="28" spans="1:9">
      <c r="A28" s="4" t="s">
        <v>672</v>
      </c>
      <c r="H28" s="6" t="n">
        <v>1835</v>
      </c>
    </row>
    <row r="29" spans="1:9">
      <c r="A29" s="4" t="s">
        <v>673</v>
      </c>
      <c r="H29" s="4" t="s">
        <v>39</v>
      </c>
    </row>
    <row r="30" spans="1:9">
      <c r="A30" s="4" t="s">
        <v>97</v>
      </c>
      <c r="H30" s="6" t="n">
        <v>1835</v>
      </c>
    </row>
    <row r="31" spans="1:9">
      <c r="A31" s="4" t="s">
        <v>674</v>
      </c>
      <c r="H31" s="7" t="n">
        <v>1.19</v>
      </c>
    </row>
    <row r="32" spans="1:9">
      <c r="A32" s="4" t="s">
        <v>675</v>
      </c>
      <c r="H32" s="4" t="s">
        <v>39</v>
      </c>
    </row>
    <row r="33" spans="1:9">
      <c r="A33" s="4" t="s">
        <v>676</v>
      </c>
      <c r="H33" s="4" t="s">
        <v>39</v>
      </c>
    </row>
    <row r="34" spans="1:9">
      <c r="A34" s="4" t="s">
        <v>60</v>
      </c>
      <c r="H34" s="5" t="n">
        <v>-4973</v>
      </c>
    </row>
    <row r="35" spans="1:9">
      <c r="A35" s="4" t="s">
        <v>61</v>
      </c>
      <c r="H35" s="5" t="n">
        <v>1835</v>
      </c>
    </row>
    <row r="36" spans="1:9">
      <c r="A36" s="4" t="s">
        <v>677</v>
      </c>
      <c r="H36" s="5" t="n">
        <v>-3138</v>
      </c>
    </row>
    <row r="37" spans="1:9">
      <c r="A37" s="4" t="s">
        <v>50</v>
      </c>
      <c r="H37" s="5" t="n">
        <v>3137</v>
      </c>
    </row>
    <row r="38" spans="1:9">
      <c r="A38" s="4" t="s">
        <v>679</v>
      </c>
    </row>
    <row r="39" spans="1:9">
      <c r="A39" s="4" t="s">
        <v>671</v>
      </c>
      <c r="H39" s="5" t="n">
        <v>-3228</v>
      </c>
    </row>
    <row r="40" spans="1:9">
      <c r="A40" s="4" t="s">
        <v>672</v>
      </c>
      <c r="H40" s="6" t="n">
        <v>-14763</v>
      </c>
    </row>
    <row r="41" spans="1:9">
      <c r="A41" s="4" t="s">
        <v>673</v>
      </c>
      <c r="H41" s="5" t="n">
        <v>-6278</v>
      </c>
    </row>
    <row r="42" spans="1:9">
      <c r="A42" s="4" t="s">
        <v>97</v>
      </c>
      <c r="H42" s="6" t="n">
        <v>-21041</v>
      </c>
    </row>
    <row r="43" spans="1:9">
      <c r="A43" s="4" t="s">
        <v>674</v>
      </c>
      <c r="H43" s="7" t="n">
        <v>-13.63</v>
      </c>
    </row>
    <row r="44" spans="1:9">
      <c r="A44" s="4" t="s">
        <v>675</v>
      </c>
      <c r="H44" s="5" t="n">
        <v>1543735</v>
      </c>
    </row>
    <row r="45" spans="1:9">
      <c r="A45" s="4" t="s">
        <v>676</v>
      </c>
      <c r="H45" s="6" t="n">
        <v>22</v>
      </c>
    </row>
    <row r="46" spans="1:9">
      <c r="A46" s="4" t="s">
        <v>60</v>
      </c>
      <c r="H46" s="5" t="n">
        <v>222513</v>
      </c>
    </row>
    <row r="47" spans="1:9">
      <c r="A47" s="4" t="s">
        <v>61</v>
      </c>
      <c r="H47" s="5" t="n">
        <v>-211300</v>
      </c>
    </row>
    <row r="48" spans="1:9">
      <c r="A48" s="4" t="s">
        <v>677</v>
      </c>
      <c r="H48" s="5" t="n">
        <v>11235</v>
      </c>
    </row>
    <row r="49" spans="1:9">
      <c r="A49" s="4" t="s">
        <v>50</v>
      </c>
      <c r="H49" s="6" t="n">
        <v>3137</v>
      </c>
    </row>
  </sheetData>
  <mergeCells count="3">
    <mergeCell ref="A1:A2"/>
    <mergeCell ref="B1:D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0</v>
      </c>
      <c r="B1" s="2" t="s">
        <v>661</v>
      </c>
      <c r="C1" s="2" t="s">
        <v>662</v>
      </c>
      <c r="D1" s="2" t="s">
        <v>442</v>
      </c>
      <c r="E1" s="2" t="s">
        <v>319</v>
      </c>
      <c r="F1" s="2" t="s">
        <v>4</v>
      </c>
      <c r="G1" s="2" t="s">
        <v>320</v>
      </c>
      <c r="H1" s="2" t="s">
        <v>4</v>
      </c>
      <c r="I1" s="2" t="s">
        <v>319</v>
      </c>
      <c r="J1" s="2" t="s">
        <v>2</v>
      </c>
      <c r="K1" s="2" t="s">
        <v>31</v>
      </c>
    </row>
    <row r="2" spans="1:11">
      <c r="A2" s="4" t="s">
        <v>95</v>
      </c>
      <c r="E2" s="6" t="n">
        <v>-2069</v>
      </c>
      <c r="F2" s="6" t="n">
        <v>-1703</v>
      </c>
      <c r="G2" s="6" t="n">
        <v>-512</v>
      </c>
      <c r="H2" s="6" t="n">
        <v>-2215</v>
      </c>
      <c r="I2" s="6" t="n">
        <v>-4284</v>
      </c>
      <c r="J2" s="6" t="n">
        <v>-9329000</v>
      </c>
      <c r="K2" s="6" t="n">
        <v>-14763000</v>
      </c>
    </row>
    <row r="3" spans="1:11">
      <c r="A3" s="4" t="s">
        <v>663</v>
      </c>
    </row>
    <row r="4" spans="1:11">
      <c r="A4" s="4" t="s">
        <v>664</v>
      </c>
      <c r="B4" s="5" t="n">
        <v>1054167</v>
      </c>
      <c r="C4" s="5" t="n">
        <v>333750</v>
      </c>
      <c r="D4" s="5" t="n">
        <v>1054167</v>
      </c>
    </row>
    <row r="5" spans="1:11">
      <c r="A5" s="4" t="s">
        <v>95</v>
      </c>
      <c r="E5" s="5" t="n">
        <v>-2815</v>
      </c>
      <c r="F5" s="5" t="n">
        <v>-2106</v>
      </c>
      <c r="G5" s="5" t="n">
        <v>-2150</v>
      </c>
      <c r="H5" s="5" t="n">
        <v>-4256</v>
      </c>
      <c r="I5" s="5" t="n">
        <v>-7070</v>
      </c>
      <c r="K5" s="5" t="n">
        <v>-22876</v>
      </c>
    </row>
    <row r="6" spans="1:11">
      <c r="A6" s="4" t="s">
        <v>665</v>
      </c>
    </row>
    <row r="7" spans="1:11">
      <c r="A7" s="4" t="s">
        <v>95</v>
      </c>
      <c r="E7" s="6" t="n">
        <v>131000</v>
      </c>
      <c r="F7" s="6" t="n">
        <v>131000</v>
      </c>
      <c r="G7" s="6" t="n">
        <v>131000</v>
      </c>
      <c r="H7" s="6" t="n">
        <v>131000</v>
      </c>
      <c r="I7" s="6" t="n">
        <v>131000</v>
      </c>
      <c r="K7" s="6" t="n">
        <v>57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681</v>
      </c>
      <c r="B1" s="2" t="s">
        <v>667</v>
      </c>
      <c r="E1" s="2" t="s">
        <v>668</v>
      </c>
      <c r="F1" s="2" t="s">
        <v>669</v>
      </c>
      <c r="G1" s="2" t="s">
        <v>1</v>
      </c>
    </row>
    <row r="2" spans="1:9">
      <c r="B2" s="2" t="s">
        <v>319</v>
      </c>
      <c r="C2" s="2" t="s">
        <v>4</v>
      </c>
      <c r="D2" s="2" t="s">
        <v>320</v>
      </c>
      <c r="E2" s="2" t="s">
        <v>4</v>
      </c>
      <c r="F2" s="2" t="s">
        <v>319</v>
      </c>
      <c r="G2" s="2" t="s">
        <v>2</v>
      </c>
      <c r="H2" s="2" t="s">
        <v>31</v>
      </c>
      <c r="I2" s="2" t="s">
        <v>670</v>
      </c>
    </row>
    <row r="3" spans="1:9">
      <c r="A3" s="4" t="s">
        <v>92</v>
      </c>
      <c r="B3" s="6" t="n">
        <v>487</v>
      </c>
      <c r="C3" s="6" t="n">
        <v>21</v>
      </c>
      <c r="D3" s="6" t="n">
        <v>1290</v>
      </c>
      <c r="E3" s="6" t="n">
        <v>1311</v>
      </c>
      <c r="F3" s="6" t="n">
        <v>1797</v>
      </c>
    </row>
    <row r="4" spans="1:9">
      <c r="A4" s="4" t="s">
        <v>682</v>
      </c>
      <c r="B4" s="6" t="n">
        <v>-2069</v>
      </c>
      <c r="C4" s="6" t="n">
        <v>-1703</v>
      </c>
      <c r="D4" s="6" t="n">
        <v>-512</v>
      </c>
      <c r="E4" s="6" t="n">
        <v>-2215</v>
      </c>
      <c r="F4" s="6" t="n">
        <v>-4284</v>
      </c>
    </row>
    <row r="5" spans="1:9">
      <c r="A5" s="4" t="s">
        <v>683</v>
      </c>
      <c r="B5" s="4" t="s">
        <v>39</v>
      </c>
      <c r="C5" s="4" t="s">
        <v>39</v>
      </c>
      <c r="D5" s="4" t="s">
        <v>39</v>
      </c>
      <c r="E5" s="4" t="s">
        <v>39</v>
      </c>
      <c r="F5" s="4" t="s">
        <v>39</v>
      </c>
    </row>
    <row r="6" spans="1:9">
      <c r="A6" s="4" t="s">
        <v>97</v>
      </c>
      <c r="B6" s="6" t="n">
        <v>-2069</v>
      </c>
      <c r="C6" s="6" t="n">
        <v>-1703</v>
      </c>
      <c r="D6" s="6" t="n">
        <v>-512</v>
      </c>
      <c r="E6" s="6" t="n">
        <v>-2215</v>
      </c>
      <c r="F6" s="6" t="n">
        <v>-4284</v>
      </c>
      <c r="G6" s="6" t="n">
        <v>-9329000</v>
      </c>
      <c r="H6" s="6" t="n">
        <v>-14763000</v>
      </c>
    </row>
    <row r="7" spans="1:9">
      <c r="A7" s="4" t="s">
        <v>674</v>
      </c>
      <c r="B7" s="7" t="n">
        <v>-0.68</v>
      </c>
      <c r="C7" s="7" t="n">
        <v>-0.5600000000000001</v>
      </c>
      <c r="D7" s="7" t="n">
        <v>-0.18</v>
      </c>
      <c r="E7" s="7" t="n">
        <v>-0.76</v>
      </c>
      <c r="F7" s="7" t="n">
        <v>-1.47</v>
      </c>
      <c r="G7" s="7" t="n">
        <v>-3.13</v>
      </c>
      <c r="H7" s="7" t="n">
        <v>-13.63</v>
      </c>
    </row>
    <row r="8" spans="1:9">
      <c r="A8" s="4" t="s">
        <v>675</v>
      </c>
      <c r="B8" s="5" t="n">
        <v>3022073</v>
      </c>
      <c r="C8" s="5" t="n">
        <v>3022073</v>
      </c>
      <c r="D8" s="5" t="n">
        <v>2826469</v>
      </c>
      <c r="E8" s="5" t="n">
        <v>2918240</v>
      </c>
      <c r="F8" s="5" t="n">
        <v>2918240</v>
      </c>
      <c r="G8" s="5" t="n">
        <v>2978904</v>
      </c>
      <c r="H8" s="5" t="n">
        <v>1543735</v>
      </c>
    </row>
    <row r="9" spans="1:9">
      <c r="A9" s="4" t="s">
        <v>676</v>
      </c>
      <c r="B9" s="6" t="n">
        <v>30</v>
      </c>
      <c r="C9" s="6" t="n">
        <v>30</v>
      </c>
      <c r="D9" s="6" t="n">
        <v>30</v>
      </c>
      <c r="E9" s="6" t="n">
        <v>30</v>
      </c>
      <c r="F9" s="6" t="n">
        <v>30</v>
      </c>
      <c r="G9" s="6" t="n">
        <v>30000</v>
      </c>
      <c r="H9" s="6" t="n">
        <v>22000</v>
      </c>
    </row>
    <row r="10" spans="1:9">
      <c r="A10" s="4" t="s">
        <v>60</v>
      </c>
      <c r="B10" s="5" t="n">
        <v>225733</v>
      </c>
      <c r="C10" s="5" t="n">
        <v>225491</v>
      </c>
      <c r="D10" s="5" t="n">
        <v>225432</v>
      </c>
      <c r="E10" s="5" t="n">
        <v>225491</v>
      </c>
      <c r="F10" s="5" t="n">
        <v>225733</v>
      </c>
      <c r="G10" s="5" t="n">
        <v>226041000</v>
      </c>
      <c r="H10" s="5" t="n">
        <v>222513000</v>
      </c>
    </row>
    <row r="11" spans="1:9">
      <c r="A11" s="4" t="s">
        <v>61</v>
      </c>
      <c r="B11" s="5" t="n">
        <v>-215323</v>
      </c>
      <c r="C11" s="5" t="n">
        <v>-213254</v>
      </c>
      <c r="D11" s="5" t="n">
        <v>-211511</v>
      </c>
      <c r="E11" s="5" t="n">
        <v>-213254</v>
      </c>
      <c r="F11" s="5" t="n">
        <v>-215323</v>
      </c>
      <c r="G11" s="5" t="n">
        <v>-220629000</v>
      </c>
      <c r="H11" s="5" t="n">
        <v>-211300000</v>
      </c>
    </row>
    <row r="12" spans="1:9">
      <c r="A12" s="4" t="s">
        <v>677</v>
      </c>
      <c r="B12" s="5" t="n">
        <v>10440</v>
      </c>
      <c r="C12" s="5" t="n">
        <v>12267</v>
      </c>
      <c r="D12" s="5" t="n">
        <v>13911</v>
      </c>
      <c r="E12" s="5" t="n">
        <v>12267</v>
      </c>
      <c r="F12" s="5" t="n">
        <v>10440</v>
      </c>
      <c r="G12" s="6" t="n">
        <v>5442000</v>
      </c>
      <c r="H12" s="5" t="n">
        <v>11235000</v>
      </c>
      <c r="I12" s="6" t="n">
        <v>14332000</v>
      </c>
    </row>
    <row r="13" spans="1:9">
      <c r="A13" s="4" t="s">
        <v>50</v>
      </c>
      <c r="B13" s="5" t="n">
        <v>1031</v>
      </c>
      <c r="C13" s="5" t="n">
        <v>1776</v>
      </c>
      <c r="D13" s="5" t="n">
        <v>2179</v>
      </c>
      <c r="E13" s="5" t="n">
        <v>1776</v>
      </c>
      <c r="F13" s="5" t="n">
        <v>1031</v>
      </c>
    </row>
    <row r="14" spans="1:9">
      <c r="A14" s="4" t="s">
        <v>663</v>
      </c>
    </row>
    <row r="15" spans="1:9">
      <c r="A15" s="4" t="s">
        <v>92</v>
      </c>
      <c r="B15" s="5" t="n">
        <v>-259</v>
      </c>
      <c r="C15" s="5" t="n">
        <v>-382</v>
      </c>
      <c r="D15" s="5" t="n">
        <v>-348</v>
      </c>
      <c r="E15" s="5" t="n">
        <v>-730</v>
      </c>
      <c r="F15" s="5" t="n">
        <v>-989</v>
      </c>
      <c r="H15" s="5" t="n">
        <v>-5063</v>
      </c>
    </row>
    <row r="16" spans="1:9">
      <c r="A16" s="4" t="s">
        <v>682</v>
      </c>
      <c r="B16" s="6" t="n">
        <v>-2815</v>
      </c>
      <c r="C16" s="6" t="n">
        <v>-2106</v>
      </c>
      <c r="D16" s="6" t="n">
        <v>-2150</v>
      </c>
      <c r="E16" s="6" t="n">
        <v>-4256</v>
      </c>
      <c r="F16" s="6" t="n">
        <v>-7070</v>
      </c>
      <c r="H16" s="6" t="n">
        <v>-16598</v>
      </c>
    </row>
    <row r="17" spans="1:9">
      <c r="A17" s="4" t="s">
        <v>683</v>
      </c>
      <c r="B17" s="4" t="s">
        <v>39</v>
      </c>
      <c r="C17" s="4" t="s">
        <v>39</v>
      </c>
      <c r="D17" s="4" t="s">
        <v>39</v>
      </c>
      <c r="E17" s="4" t="s">
        <v>39</v>
      </c>
      <c r="F17" s="4" t="s">
        <v>39</v>
      </c>
      <c r="H17" s="5" t="n">
        <v>-6278</v>
      </c>
    </row>
    <row r="18" spans="1:9">
      <c r="A18" s="4" t="s">
        <v>97</v>
      </c>
      <c r="B18" s="6" t="n">
        <v>-2815</v>
      </c>
      <c r="C18" s="6" t="n">
        <v>-2106</v>
      </c>
      <c r="D18" s="6" t="n">
        <v>-2150</v>
      </c>
      <c r="E18" s="6" t="n">
        <v>-4256</v>
      </c>
      <c r="F18" s="6" t="n">
        <v>-7070</v>
      </c>
      <c r="H18" s="6" t="n">
        <v>-22876</v>
      </c>
    </row>
    <row r="19" spans="1:9">
      <c r="A19" s="4" t="s">
        <v>674</v>
      </c>
      <c r="B19" s="7" t="n">
        <v>-0.93</v>
      </c>
      <c r="C19" s="7" t="n">
        <v>-0.06</v>
      </c>
      <c r="D19" s="7" t="n">
        <v>-0.06</v>
      </c>
      <c r="E19" s="7" t="n">
        <v>-0.12</v>
      </c>
      <c r="F19" s="6" t="n">
        <v>-242</v>
      </c>
      <c r="H19" s="7" t="n">
        <v>-14.82</v>
      </c>
    </row>
    <row r="20" spans="1:9">
      <c r="A20" s="4" t="s">
        <v>675</v>
      </c>
      <c r="B20" s="5" t="n">
        <v>3022073</v>
      </c>
      <c r="C20" s="5" t="n">
        <v>3022073</v>
      </c>
      <c r="D20" s="5" t="n">
        <v>2826469</v>
      </c>
      <c r="E20" s="5" t="n">
        <v>2918240</v>
      </c>
      <c r="F20" s="5" t="n">
        <v>2918240</v>
      </c>
      <c r="H20" s="5" t="n">
        <v>1543735</v>
      </c>
    </row>
    <row r="21" spans="1:9">
      <c r="A21" s="4" t="s">
        <v>676</v>
      </c>
      <c r="B21" s="6" t="n">
        <v>30</v>
      </c>
      <c r="C21" s="6" t="n">
        <v>30</v>
      </c>
      <c r="D21" s="6" t="n">
        <v>30</v>
      </c>
      <c r="E21" s="6" t="n">
        <v>30</v>
      </c>
      <c r="F21" s="6" t="n">
        <v>30</v>
      </c>
      <c r="H21" s="6" t="n">
        <v>22</v>
      </c>
    </row>
    <row r="22" spans="1:9">
      <c r="A22" s="4" t="s">
        <v>60</v>
      </c>
      <c r="B22" s="5" t="n">
        <v>231647</v>
      </c>
      <c r="C22" s="5" t="n">
        <v>231404</v>
      </c>
      <c r="D22" s="5" t="n">
        <v>231345</v>
      </c>
      <c r="E22" s="5" t="n">
        <v>231404</v>
      </c>
      <c r="F22" s="5" t="n">
        <v>231647</v>
      </c>
      <c r="H22" s="5" t="n">
        <v>227486</v>
      </c>
    </row>
    <row r="23" spans="1:9">
      <c r="A23" s="4" t="s">
        <v>61</v>
      </c>
      <c r="B23" s="5" t="n">
        <v>-220206</v>
      </c>
      <c r="C23" s="5" t="n">
        <v>-217391</v>
      </c>
      <c r="D23" s="5" t="n">
        <v>-215285</v>
      </c>
      <c r="E23" s="5" t="n">
        <v>-217391</v>
      </c>
      <c r="F23" s="5" t="n">
        <v>-220206</v>
      </c>
      <c r="H23" s="5" t="n">
        <v>-213135</v>
      </c>
    </row>
    <row r="24" spans="1:9">
      <c r="A24" s="4" t="s">
        <v>677</v>
      </c>
      <c r="B24" s="5" t="n">
        <v>11471</v>
      </c>
      <c r="C24" s="5" t="n">
        <v>14043</v>
      </c>
      <c r="D24" s="5" t="n">
        <v>16090</v>
      </c>
      <c r="E24" s="5" t="n">
        <v>14043</v>
      </c>
      <c r="F24" s="5" t="n">
        <v>11471</v>
      </c>
      <c r="H24" s="5" t="n">
        <v>14373</v>
      </c>
    </row>
    <row r="25" spans="1:9">
      <c r="A25" s="4" t="s">
        <v>50</v>
      </c>
      <c r="B25" s="4" t="s">
        <v>39</v>
      </c>
      <c r="C25" s="4" t="s">
        <v>39</v>
      </c>
      <c r="D25" s="4" t="s">
        <v>39</v>
      </c>
      <c r="E25" s="4" t="s">
        <v>39</v>
      </c>
      <c r="F25" s="4" t="s">
        <v>39</v>
      </c>
      <c r="H25" s="4" t="s">
        <v>39</v>
      </c>
    </row>
  </sheetData>
  <mergeCells count="3">
    <mergeCell ref="A1:A2"/>
    <mergeCell ref="B1:D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14"/>
    <col customWidth="1" max="7" min="7" width="14"/>
    <col customWidth="1" max="8" min="8" width="14"/>
  </cols>
  <sheetData>
    <row r="1" spans="1:8">
      <c r="A1" s="1" t="s">
        <v>684</v>
      </c>
      <c r="B1" s="2" t="s">
        <v>685</v>
      </c>
      <c r="C1" s="2" t="s">
        <v>686</v>
      </c>
      <c r="D1" s="2" t="s">
        <v>687</v>
      </c>
      <c r="E1" s="2" t="s">
        <v>2</v>
      </c>
      <c r="F1" s="2" t="s">
        <v>443</v>
      </c>
      <c r="G1" s="2" t="s">
        <v>31</v>
      </c>
      <c r="H1" s="2" t="s">
        <v>441</v>
      </c>
    </row>
    <row r="2" spans="1:8">
      <c r="A2" s="4" t="s">
        <v>688</v>
      </c>
      <c r="E2" s="6" t="n">
        <v>3105</v>
      </c>
      <c r="G2" s="6" t="n">
        <v>7421</v>
      </c>
    </row>
    <row r="3" spans="1:8">
      <c r="A3" s="4" t="s">
        <v>689</v>
      </c>
      <c r="F3" s="7" t="n">
        <v>6.6</v>
      </c>
    </row>
    <row r="4" spans="1:8">
      <c r="A4" s="4" t="s">
        <v>456</v>
      </c>
    </row>
    <row r="5" spans="1:8">
      <c r="A5" s="4" t="s">
        <v>688</v>
      </c>
      <c r="E5" s="6" t="n">
        <v>605</v>
      </c>
      <c r="G5" s="6" t="n">
        <v>7421</v>
      </c>
    </row>
    <row r="6" spans="1:8">
      <c r="A6" s="4" t="s">
        <v>690</v>
      </c>
      <c r="E6" s="4" t="s">
        <v>458</v>
      </c>
      <c r="H6" s="4" t="s">
        <v>457</v>
      </c>
    </row>
    <row r="7" spans="1:8">
      <c r="A7" s="4" t="s">
        <v>449</v>
      </c>
    </row>
    <row r="8" spans="1:8">
      <c r="A8" s="4" t="s">
        <v>691</v>
      </c>
      <c r="E8" s="4" t="s">
        <v>453</v>
      </c>
    </row>
    <row r="9" spans="1:8">
      <c r="A9" s="4" t="s">
        <v>690</v>
      </c>
      <c r="E9" s="4" t="s">
        <v>451</v>
      </c>
    </row>
    <row r="10" spans="1:8">
      <c r="A10" s="4" t="s">
        <v>692</v>
      </c>
      <c r="E10" s="7" t="n">
        <v>16.08</v>
      </c>
    </row>
    <row r="11" spans="1:8">
      <c r="A11" s="4" t="s">
        <v>693</v>
      </c>
    </row>
    <row r="12" spans="1:8">
      <c r="A12" s="4" t="s">
        <v>689</v>
      </c>
      <c r="B12" s="6" t="n">
        <v>2</v>
      </c>
    </row>
    <row r="13" spans="1:8">
      <c r="A13" s="4" t="s">
        <v>694</v>
      </c>
      <c r="B13" s="4" t="s">
        <v>695</v>
      </c>
    </row>
    <row r="14" spans="1:8">
      <c r="A14" s="4" t="s">
        <v>696</v>
      </c>
    </row>
    <row r="15" spans="1:8">
      <c r="A15" s="4" t="s">
        <v>697</v>
      </c>
      <c r="B15" s="5" t="n">
        <v>600000</v>
      </c>
    </row>
    <row r="16" spans="1:8">
      <c r="A16" s="4" t="s">
        <v>689</v>
      </c>
      <c r="B16" s="9" t="n">
        <v>2.215</v>
      </c>
    </row>
    <row r="17" spans="1:8">
      <c r="A17" s="4" t="s">
        <v>698</v>
      </c>
    </row>
    <row r="18" spans="1:8">
      <c r="A18" s="4" t="s">
        <v>688</v>
      </c>
      <c r="C18" s="6" t="n">
        <v>800</v>
      </c>
    </row>
    <row r="19" spans="1:8">
      <c r="A19" s="4" t="s">
        <v>690</v>
      </c>
      <c r="C19" s="4" t="s">
        <v>699</v>
      </c>
    </row>
    <row r="20" spans="1:8">
      <c r="A20" s="4" t="s">
        <v>700</v>
      </c>
      <c r="C20" s="4" t="s">
        <v>701</v>
      </c>
    </row>
    <row r="21" spans="1:8">
      <c r="A21" s="4" t="s">
        <v>702</v>
      </c>
      <c r="C21" s="6" t="n">
        <v>700</v>
      </c>
    </row>
    <row r="22" spans="1:8">
      <c r="A22" s="4" t="s">
        <v>697</v>
      </c>
      <c r="C22" s="5" t="n">
        <v>68257</v>
      </c>
    </row>
    <row r="23" spans="1:8">
      <c r="A23" s="4" t="s">
        <v>689</v>
      </c>
      <c r="C23" s="7" t="n">
        <v>3.31</v>
      </c>
    </row>
    <row r="24" spans="1:8">
      <c r="A24" s="4" t="s">
        <v>703</v>
      </c>
      <c r="C24" s="4" t="s">
        <v>704</v>
      </c>
    </row>
    <row r="25" spans="1:8">
      <c r="A25" s="4" t="s">
        <v>705</v>
      </c>
      <c r="C25" s="4" t="s">
        <v>706</v>
      </c>
    </row>
    <row r="26" spans="1:8">
      <c r="A26" s="4" t="s">
        <v>707</v>
      </c>
    </row>
    <row r="27" spans="1:8">
      <c r="A27" s="4" t="s">
        <v>688</v>
      </c>
      <c r="D27" s="6" t="n">
        <v>1100</v>
      </c>
    </row>
    <row r="28" spans="1:8">
      <c r="A28" s="4" t="s">
        <v>708</v>
      </c>
    </row>
    <row r="29" spans="1:8">
      <c r="A29" s="4" t="s">
        <v>688</v>
      </c>
      <c r="D29" s="5" t="n">
        <v>1100</v>
      </c>
    </row>
    <row r="30" spans="1:8">
      <c r="A30" s="4" t="s">
        <v>709</v>
      </c>
    </row>
    <row r="31" spans="1:8">
      <c r="A31" s="4" t="s">
        <v>688</v>
      </c>
      <c r="D31" s="6" t="n">
        <v>2200</v>
      </c>
    </row>
    <row r="32" spans="1:8">
      <c r="A32" s="4" t="s">
        <v>691</v>
      </c>
      <c r="D32" s="4" t="s">
        <v>710</v>
      </c>
    </row>
    <row r="33" spans="1:8">
      <c r="A33" s="4" t="s">
        <v>690</v>
      </c>
      <c r="D33" s="4" t="s">
        <v>711</v>
      </c>
    </row>
    <row r="34" spans="1:8">
      <c r="A34" s="4" t="s">
        <v>692</v>
      </c>
      <c r="D34" s="7" t="n">
        <v>3.87</v>
      </c>
    </row>
    <row r="35" spans="1:8">
      <c r="A35" s="4" t="s">
        <v>700</v>
      </c>
      <c r="D35" s="4" t="s">
        <v>712</v>
      </c>
    </row>
    <row r="36" spans="1:8">
      <c r="A36" s="4" t="s">
        <v>713</v>
      </c>
    </row>
    <row r="37" spans="1:8">
      <c r="A37" s="4" t="s">
        <v>697</v>
      </c>
      <c r="B37" s="5" t="n">
        <v>832000</v>
      </c>
    </row>
    <row r="38" spans="1:8">
      <c r="A38" s="4" t="s">
        <v>689</v>
      </c>
      <c r="B38"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3</v>
      </c>
      <c r="B1" s="2" t="s">
        <v>1</v>
      </c>
    </row>
    <row r="2" spans="1:3">
      <c r="B2" s="2" t="s">
        <v>2</v>
      </c>
      <c r="C2" s="2" t="s">
        <v>31</v>
      </c>
    </row>
    <row r="3" spans="1:3">
      <c r="A3" s="4" t="s">
        <v>103</v>
      </c>
    </row>
    <row r="4" spans="1:3">
      <c r="A4" s="4" t="s">
        <v>184</v>
      </c>
      <c r="B4" s="6" t="n">
        <v>601</v>
      </c>
      <c r="C4" s="6" t="n">
        <v>300</v>
      </c>
    </row>
    <row r="5" spans="1:3">
      <c r="A5" s="4" t="s">
        <v>102</v>
      </c>
    </row>
    <row r="6" spans="1:3">
      <c r="A6" s="4" t="s">
        <v>184</v>
      </c>
      <c r="C6" s="5" t="n">
        <v>371</v>
      </c>
    </row>
    <row r="7" spans="1:3">
      <c r="A7" s="4" t="s">
        <v>185</v>
      </c>
    </row>
    <row r="8" spans="1:3">
      <c r="A8" s="4" t="s">
        <v>184</v>
      </c>
      <c r="B8" s="6" t="n">
        <v>131</v>
      </c>
      <c r="C8" s="6" t="n">
        <v>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9</v>
      </c>
    </row>
    <row r="4" spans="1:2">
      <c r="A4" s="4" t="s">
        <v>36</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31:13Z</dcterms:created>
  <dcterms:modified xmlns:dcterms="http://purl.org/dc/terms/" xmlns:xsi="http://www.w3.org/2001/XMLSchema-instance" xsi:type="dcterms:W3CDTF">2018-03-29T17:31:13Z</dcterms:modified>
</cp:coreProperties>
</file>